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ng-Term Debt" sheetId="8" state="visible" r:id="rId8"/>
    <sheet xmlns:r="http://schemas.openxmlformats.org/officeDocument/2006/relationships" name="Preferred Stock"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Long-Term Debt (Tables)"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Summary of Significant Accoun_9" sheetId="21" state="visible" r:id="rId21"/>
    <sheet xmlns:r="http://schemas.openxmlformats.org/officeDocument/2006/relationships" name="Summary of Significant Accou_10" sheetId="22" state="visible" r:id="rId22"/>
    <sheet xmlns:r="http://schemas.openxmlformats.org/officeDocument/2006/relationships" name="Summary of Significant Accou_11" sheetId="23" state="visible" r:id="rId23"/>
    <sheet xmlns:r="http://schemas.openxmlformats.org/officeDocument/2006/relationships" name="Summary of Significant Accou_12" sheetId="24" state="visible" r:id="rId24"/>
    <sheet xmlns:r="http://schemas.openxmlformats.org/officeDocument/2006/relationships" name="Summary of Significant Accou_13" sheetId="25" state="visible" r:id="rId25"/>
    <sheet xmlns:r="http://schemas.openxmlformats.org/officeDocument/2006/relationships" name="Summary of Significant Accou_14" sheetId="26" state="visible" r:id="rId26"/>
    <sheet xmlns:r="http://schemas.openxmlformats.org/officeDocument/2006/relationships" name="Summary of Significant Accou_15" sheetId="27" state="visible" r:id="rId27"/>
    <sheet xmlns:r="http://schemas.openxmlformats.org/officeDocument/2006/relationships" name="Summary of Significant Accou_16" sheetId="28" state="visible" r:id="rId28"/>
    <sheet xmlns:r="http://schemas.openxmlformats.org/officeDocument/2006/relationships" name="Summary of Significant Accou_17" sheetId="29" state="visible" r:id="rId29"/>
    <sheet xmlns:r="http://schemas.openxmlformats.org/officeDocument/2006/relationships" name="Summary of Significant Accou_18" sheetId="30" state="visible" r:id="rId30"/>
    <sheet xmlns:r="http://schemas.openxmlformats.org/officeDocument/2006/relationships" name="Summary of Significant Accou_19" sheetId="31" state="visible" r:id="rId31"/>
    <sheet xmlns:r="http://schemas.openxmlformats.org/officeDocument/2006/relationships" name="Summary of Significant Accou_20" sheetId="32" state="visible" r:id="rId32"/>
    <sheet xmlns:r="http://schemas.openxmlformats.org/officeDocument/2006/relationships" name="Summary of Significant Accou_21" sheetId="33" state="visible" r:id="rId33"/>
    <sheet xmlns:r="http://schemas.openxmlformats.org/officeDocument/2006/relationships" name="Summary of Significant Accou_22" sheetId="34" state="visible" r:id="rId34"/>
    <sheet xmlns:r="http://schemas.openxmlformats.org/officeDocument/2006/relationships" name="Summary of Significant Accou_23" sheetId="35" state="visible" r:id="rId35"/>
    <sheet xmlns:r="http://schemas.openxmlformats.org/officeDocument/2006/relationships" name="Summary of Significant Accou_24" sheetId="36" state="visible" r:id="rId36"/>
    <sheet xmlns:r="http://schemas.openxmlformats.org/officeDocument/2006/relationships" name="Summary of Significant Accou_25" sheetId="37" state="visible" r:id="rId37"/>
    <sheet xmlns:r="http://schemas.openxmlformats.org/officeDocument/2006/relationships" name="Summary of Significant Accou_26" sheetId="38" state="visible" r:id="rId38"/>
    <sheet xmlns:r="http://schemas.openxmlformats.org/officeDocument/2006/relationships" name="Summary of Significant Accou_27" sheetId="39" state="visible" r:id="rId39"/>
    <sheet xmlns:r="http://schemas.openxmlformats.org/officeDocument/2006/relationships" name="Long-Term Debt - Long-term Debt" sheetId="40" state="visible" r:id="rId40"/>
    <sheet xmlns:r="http://schemas.openxmlformats.org/officeDocument/2006/relationships" name="Long-Term Debt - Long-term De_2" sheetId="41" state="visible" r:id="rId41"/>
    <sheet xmlns:r="http://schemas.openxmlformats.org/officeDocument/2006/relationships" name="Long-term Debt - Additional Inf" sheetId="42" state="visible" r:id="rId42"/>
    <sheet xmlns:r="http://schemas.openxmlformats.org/officeDocument/2006/relationships" name="Long-Term Debt - Additional I_2" sheetId="43" state="visible" r:id="rId43"/>
    <sheet xmlns:r="http://schemas.openxmlformats.org/officeDocument/2006/relationships" name="Preferred Stock - Additional In" sheetId="44" state="visible" r:id="rId44"/>
    <sheet xmlns:r="http://schemas.openxmlformats.org/officeDocument/2006/relationships" name="Stockholders' Equity - Addition" sheetId="45" state="visible" r:id="rId45"/>
    <sheet xmlns:r="http://schemas.openxmlformats.org/officeDocument/2006/relationships" name="Related Party Transactions - Ad" sheetId="46" state="visible" r:id="rId46"/>
  </sheets>
  <definedNames/>
  <calcPr calcId="124519" fullCalcOnLoad="1"/>
</workbook>
</file>

<file path=xl/sharedStrings.xml><?xml version="1.0" encoding="utf-8"?>
<sst xmlns="http://schemas.openxmlformats.org/spreadsheetml/2006/main" uniqueCount="742">
  <si>
    <t>Document and Entity Information - shares</t>
  </si>
  <si>
    <t>9 Months Ended</t>
  </si>
  <si>
    <t>Sep. 30, 2019</t>
  </si>
  <si>
    <t>Nov. 12,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RK</t>
  </si>
  <si>
    <t>Entity Registrant Name</t>
  </si>
  <si>
    <t>COMSTOCK RESOURCES INC</t>
  </si>
  <si>
    <t>Entity Central Index Key</t>
  </si>
  <si>
    <t>0000023194</t>
  </si>
  <si>
    <t>Current Fiscal Year End Date</t>
  </si>
  <si>
    <t>--12-31</t>
  </si>
  <si>
    <t>Entity File Number</t>
  </si>
  <si>
    <t>001-03262</t>
  </si>
  <si>
    <t>Entity Incorporation, State or Country Code</t>
  </si>
  <si>
    <t>NV</t>
  </si>
  <si>
    <t>Entity Tax Identification Number</t>
  </si>
  <si>
    <t>94-1667468</t>
  </si>
  <si>
    <t>Entity Address, Address Line One</t>
  </si>
  <si>
    <t>5300 Town and Country Blvd.</t>
  </si>
  <si>
    <t>Entity Address, Address Line Two</t>
  </si>
  <si>
    <t>Suite 500</t>
  </si>
  <si>
    <t>Entity Address, City or Town</t>
  </si>
  <si>
    <t>Frisco</t>
  </si>
  <si>
    <t>Entity Address, State or Province</t>
  </si>
  <si>
    <t>TX</t>
  </si>
  <si>
    <t>Entity Address, Postal Zip Code</t>
  </si>
  <si>
    <t>75034</t>
  </si>
  <si>
    <t>City Area Code</t>
  </si>
  <si>
    <t>972</t>
  </si>
  <si>
    <t>Local Phone Number</t>
  </si>
  <si>
    <t>668-8800</t>
  </si>
  <si>
    <t>Document Quarterly Report</t>
  </si>
  <si>
    <t>true</t>
  </si>
  <si>
    <t>Document Transition Report</t>
  </si>
  <si>
    <t>Entity Interactive Data Current</t>
  </si>
  <si>
    <t>Yes</t>
  </si>
  <si>
    <t>Entity Shell Company</t>
  </si>
  <si>
    <t>Entity Current Reporting Status</t>
  </si>
  <si>
    <t>Entity Filer Category</t>
  </si>
  <si>
    <t>Accelerated Filer</t>
  </si>
  <si>
    <t>Entity Small Business</t>
  </si>
  <si>
    <t>Entity Emerging Growth Company</t>
  </si>
  <si>
    <t>Entity Common Stock, Shares Outstanding</t>
  </si>
  <si>
    <t>Title of 12(b) Security</t>
  </si>
  <si>
    <t>Common Stock, par value $0.50 (per share)</t>
  </si>
  <si>
    <t>Security Exchange Name</t>
  </si>
  <si>
    <t>NYSE</t>
  </si>
  <si>
    <t>CONSOLIDATED BALANCE SHEETS (Unaudited) - USD ($) $ in Thousands</t>
  </si>
  <si>
    <t>Dec. 31, 2018</t>
  </si>
  <si>
    <t>ASSETS</t>
  </si>
  <si>
    <t>Cash and Cash Equivalents</t>
  </si>
  <si>
    <t>Accounts Receivable:</t>
  </si>
  <si>
    <t>Oil and gas sales</t>
  </si>
  <si>
    <t>Joint interest operations</t>
  </si>
  <si>
    <t>From affiliates</t>
  </si>
  <si>
    <t>Derivative Financial Instruments</t>
  </si>
  <si>
    <t>Income Taxes Receivable</t>
  </si>
  <si>
    <t>Other Current Assets</t>
  </si>
  <si>
    <t>Total current assets</t>
  </si>
  <si>
    <t>Oil and gas properties, successful efforts method:</t>
  </si>
  <si>
    <t>Proved</t>
  </si>
  <si>
    <t>Unproved</t>
  </si>
  <si>
    <t>Other</t>
  </si>
  <si>
    <t>Accumulated depreciation, depletion and amortization</t>
  </si>
  <si>
    <t>Net property and equipment</t>
  </si>
  <si>
    <t>Goodwill</t>
  </si>
  <si>
    <t>Operating Lease Right-of-Use Assets</t>
  </si>
  <si>
    <t>Other Assets</t>
  </si>
  <si>
    <t>Total Assets</t>
  </si>
  <si>
    <t>LIABILITIES AND STOCKHOLDERS' EQUITY</t>
  </si>
  <si>
    <t>Accounts Payable</t>
  </si>
  <si>
    <t>Accrued Expenses</t>
  </si>
  <si>
    <t>Operating Leases</t>
  </si>
  <si>
    <t>Total current liabilities</t>
  </si>
  <si>
    <t>Long-term Debt</t>
  </si>
  <si>
    <t>Deferred Income Taxes</t>
  </si>
  <si>
    <t>Long-term Operating Leases</t>
  </si>
  <si>
    <t>Reserve for Future Abandonment Costs</t>
  </si>
  <si>
    <t>Other Noncurrent Liabilities</t>
  </si>
  <si>
    <t>Total liabilities</t>
  </si>
  <si>
    <t>Commitments and Contingencies</t>
  </si>
  <si>
    <t xml:space="preserve"> </t>
  </si>
  <si>
    <t>Stockholders' Equity:</t>
  </si>
  <si>
    <t>Common stock — $0.50 par, 400,000,000 and 155,000,000 shares authorized, 185,524,301 and 105,871,064 shares issued and outstanding at September 30, 2019 and December 31, 2018, respectively</t>
  </si>
  <si>
    <t>Additional paid-in capital</t>
  </si>
  <si>
    <t>Accumulated earnings</t>
  </si>
  <si>
    <t>Total stockholders' equity</t>
  </si>
  <si>
    <t>Total liabilities and stockholders' equity</t>
  </si>
  <si>
    <t>Series A 10% Convertible Preferred Stock</t>
  </si>
  <si>
    <t>Mezzanine Equity:</t>
  </si>
  <si>
    <t>Preferred Stock</t>
  </si>
  <si>
    <t>Series B 10% Convertible Preferred Stock</t>
  </si>
  <si>
    <t>CONSOLIDATED BALANCE SHEETS (Unaudited)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dividend rate</t>
  </si>
  <si>
    <t>10.00%</t>
  </si>
  <si>
    <t>CONSOLIDATED STATEMENTS OF OPERATIONS (Unaudited) - USD ($) shares in Thousands, $ in Thousands</t>
  </si>
  <si>
    <t>1 Months Ended</t>
  </si>
  <si>
    <t>2 Months Ended</t>
  </si>
  <si>
    <t>3 Months Ended</t>
  </si>
  <si>
    <t>7 Months Ended</t>
  </si>
  <si>
    <t>Aug. 13, 2018</t>
  </si>
  <si>
    <t>Sep. 30, 2018</t>
  </si>
  <si>
    <t>Revenues:</t>
  </si>
  <si>
    <t>Total oil and gas sales</t>
  </si>
  <si>
    <t>Operating expenses:</t>
  </si>
  <si>
    <t>Production taxes</t>
  </si>
  <si>
    <t>Gathering and transportation</t>
  </si>
  <si>
    <t>Lease operating</t>
  </si>
  <si>
    <t>Exploration</t>
  </si>
  <si>
    <t>Depreciation, depletion and amortization</t>
  </si>
  <si>
    <t>General and administrative</t>
  </si>
  <si>
    <t>Loss (gain) on sale of oil and gas properties</t>
  </si>
  <si>
    <t>Total operating expenses</t>
  </si>
  <si>
    <t>Operating income</t>
  </si>
  <si>
    <t>Other income (expenses):</t>
  </si>
  <si>
    <t>Gain (loss) from derivative financial instruments</t>
  </si>
  <si>
    <t>Other income</t>
  </si>
  <si>
    <t>Transaction costs</t>
  </si>
  <si>
    <t>Interest expense</t>
  </si>
  <si>
    <t>Total other income (expenses)</t>
  </si>
  <si>
    <t>Income (loss) before income taxes</t>
  </si>
  <si>
    <t>Provision for income taxes</t>
  </si>
  <si>
    <t>Net income (loss)</t>
  </si>
  <si>
    <t>Preferred stock dividends</t>
  </si>
  <si>
    <t>Net income (loss) available to common stockholders</t>
  </si>
  <si>
    <t>Net income (loss) per share:</t>
  </si>
  <si>
    <t>Basic and diluted</t>
  </si>
  <si>
    <t>Weighted average shares outstanding:</t>
  </si>
  <si>
    <t>Basic</t>
  </si>
  <si>
    <t>Diluted</t>
  </si>
  <si>
    <t>Natural Gas Sales</t>
  </si>
  <si>
    <t>Oil Sales</t>
  </si>
  <si>
    <t>CONSOLIDATED STATEMENTS OF STOCKHOLDERS' EQUITY (DEFICIT) (Unaudited) - USD ($) $ in Thousands</t>
  </si>
  <si>
    <t>Total</t>
  </si>
  <si>
    <t>Common Stock</t>
  </si>
  <si>
    <t>Common Stock Warrants</t>
  </si>
  <si>
    <t>Additional Paid-in Capital</t>
  </si>
  <si>
    <t>Accumulated Earnings (Deficit)</t>
  </si>
  <si>
    <t>Beginning Balance at Dec. 31, 2017</t>
  </si>
  <si>
    <t>Beginning Balance, Shares at Dec. 31, 2017</t>
  </si>
  <si>
    <t>Stock-based compensation</t>
  </si>
  <si>
    <t>Stock-based compensation, Shares</t>
  </si>
  <si>
    <t>Income tax withholdings related to equity awards</t>
  </si>
  <si>
    <t>Income tax withholdings related to equity awards, Shares</t>
  </si>
  <si>
    <t>Common stock warrants exercised</t>
  </si>
  <si>
    <t>Common stock warrants exercised, Shares</t>
  </si>
  <si>
    <t>Ending Balance at Mar. 31, 2018</t>
  </si>
  <si>
    <t>Ending Balance, Shares at Mar. 31, 2018</t>
  </si>
  <si>
    <t>Ending Balance at Aug. 13, 2018</t>
  </si>
  <si>
    <t>Ending Balance, Shares at Aug. 13, 2018</t>
  </si>
  <si>
    <t>Ending Balance at Sep. 30, 2018</t>
  </si>
  <si>
    <t>Ending Balance, Shares at Sep. 30, 2018</t>
  </si>
  <si>
    <t>Beginning Balance at Mar. 31, 2018</t>
  </si>
  <si>
    <t>Beginning Balance, Shares at Mar. 31, 2018</t>
  </si>
  <si>
    <t>Ending Balance at Jun. 30, 2018</t>
  </si>
  <si>
    <t>Ending Balance, Shares at Jun. 30, 2018</t>
  </si>
  <si>
    <t>Common stock issued for debt conversions</t>
  </si>
  <si>
    <t>Common stock issued for debt conversion, Shares</t>
  </si>
  <si>
    <t>Beginning Balance at Jun. 30, 2018</t>
  </si>
  <si>
    <t>Beginning Balance, Shares at Jun. 30, 2018</t>
  </si>
  <si>
    <t>Successor common stock, Value</t>
  </si>
  <si>
    <t>Successor common stock, Shares</t>
  </si>
  <si>
    <t>Beginning Balance at Aug. 13, 2018</t>
  </si>
  <si>
    <t>Beginning Balance, Shares at Aug. 13, 2018</t>
  </si>
  <si>
    <t>Vesting of equity awards</t>
  </si>
  <si>
    <t>Vesting of equity awards, Shares</t>
  </si>
  <si>
    <t>Jones contribution</t>
  </si>
  <si>
    <t>Jones contribution, Shares</t>
  </si>
  <si>
    <t>Stock issuance costs</t>
  </si>
  <si>
    <t>Common stock warrants exercised and expired</t>
  </si>
  <si>
    <t>Common stock warrants exercised and expired, Shares</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Issuance of stock</t>
  </si>
  <si>
    <t>Issuance of stock, Shares</t>
  </si>
  <si>
    <t>Jones contribution adjustment</t>
  </si>
  <si>
    <t>Equity issuance costs</t>
  </si>
  <si>
    <t>Payment of preferred dividends</t>
  </si>
  <si>
    <t>CONSOLIDATED STATEMENTS OF CASH FLOWS (Unaudited) - USD ($) $ in Thousands</t>
  </si>
  <si>
    <t>CASH FLOWS FROM OPERATING ACTIVITIES:</t>
  </si>
  <si>
    <t>Adjustments to reconcile net income (loss) to net cash provided by operating activities:</t>
  </si>
  <si>
    <t>Deferred income taxes</t>
  </si>
  <si>
    <t>(Gain) loss on derivative financial instruments</t>
  </si>
  <si>
    <t>Cash settlements of derivative financial instruments</t>
  </si>
  <si>
    <t>Amortization of debt discount and issuance costs</t>
  </si>
  <si>
    <t>Interest paid in-kind</t>
  </si>
  <si>
    <t>Decrease (increase) in accounts receivable</t>
  </si>
  <si>
    <t>Decrease (increase) in other current assets</t>
  </si>
  <si>
    <t>(Decrease) increase in accounts payable and accrued expenses</t>
  </si>
  <si>
    <t>Net cash provided by operating activities</t>
  </si>
  <si>
    <t>CASH FLOWS FROM INVESTING ACTIVITIES:</t>
  </si>
  <si>
    <t>Capital expenditures</t>
  </si>
  <si>
    <t>Acquisition of Covey Park Energy LLC, net of cash acquired</t>
  </si>
  <si>
    <t>Prepaid drilling costs</t>
  </si>
  <si>
    <t>Proceeds from sale of oil and gas properties</t>
  </si>
  <si>
    <t>Net cash used for investing activities</t>
  </si>
  <si>
    <t>CASH FLOWS FROM FINANCING ACTIVITIES:</t>
  </si>
  <si>
    <t>Borrowings under bank credit facility</t>
  </si>
  <si>
    <t>Repayments</t>
  </si>
  <si>
    <t>Repayments of Covey Park Energy LLC outstanding borrowings and preferred equity</t>
  </si>
  <si>
    <t>Issuance of common stock</t>
  </si>
  <si>
    <t>Issuance of Series B Convertible Preferred Stock</t>
  </si>
  <si>
    <t>Preferred stock dividends paid</t>
  </si>
  <si>
    <t>Debt and stock issuance costs</t>
  </si>
  <si>
    <t>Income taxes related to equity awards</t>
  </si>
  <si>
    <t>Net cash provided by (used in) financing activities</t>
  </si>
  <si>
    <t>Net increase (decrease) in cash and cash equivalents</t>
  </si>
  <si>
    <t>Cash and cash equivalents, beginning of period</t>
  </si>
  <si>
    <t>Cash and cash equivalents, end of period</t>
  </si>
  <si>
    <t>Summary of Significant Accounting Policies</t>
  </si>
  <si>
    <t>Accounting Policies [Abstract]</t>
  </si>
  <si>
    <t>(1) SUMMARY OF SIGNIFICANT ACCOUNTING POLICIES – Basis of Presentation These unaudited consolidated financial statements include the accounts of Comstock Resources, Inc. and its wholly-owned subsidiaries (collectively, "Comstock" or the "Company").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8. The results of operations for the period through September 30, 2019 are not necessarily an indication of the results expected for the full year. Jones Contribution On August 14, 2018, Arkoma Drilling, L.P. and Williston Drilling, L.P. (collectively, the "Jones Partnerships") contributed certain oil and gas properties in North Dakota and Montana (the "Bakken Shale Properties") in exchange for 88,571,429 newly issued shares of common stock representing 84% of the Company's then outstanding common stock (the "Jones Contribution"). The Jones Partnerships are wholly owned and controlled by Dallas businessman Jerry Jones and his children (collectively, the "Jones Group"). The Company assessed the Bakken Shale Properties to determine whether they met the definition of a business under US generally accepted accounting principles, determining that they did not meet the definition of a business. As a result, the Jones Contribution was not accounted for as a business combination. Upon the issuance of the shares of Comstock common stock, the Jones Group obtained control over Comstock through their ownership of the Jones Partnerships. Through the Jones Partnerships, the Jones Group owns a majority of the voting common stock as well as the ability to control the composition of the majority of the board of directors of Comstock. As a result of the change of control that occurred upon the issuance of the common stock, the Jones Group controls Comstock and, thereby, continues to control the Bakken Shale Properties. Accordingly, the basis of the Bakken Shale Properties recognized by Comstock was the historical basis of the Jones Group. The historical cost basis of the Bakken Shale Properties contributed was $397.6 million, which was comprised of $554.3 million of capitalized costs less $156.7 million of accumulated depletion, depreciation and amortization. The change in control of Comstock resulted in a new basis for Comstock as the Company elected to apply pushdown accounting pursuant to ASC 805, Business Combinations. The new basis was pushed down to Comstock for financial reporting purposes, resulting in Comstock's assets, liabilities and equity accounts being recognized at fair value upon the closing of the Jones Contribution. References to "Successor" or "Successor Company" relate to the financial position and results of operations of the Company subsequent to August 13, 2018. Reference to "Predecessor" or "Predecessor Company" relate to the financial position and results of operations of the Company on or prior to August 13, 2018. The Company's consolidated financial statements and related footnotes are presented with a black line division which delineates the lack of comparability between amounts presented after August 13, 2018 and dates prior thereto. The following table represents the allocation of fair value related to the assets acquired and the liabilities assumed after giving consideration for final purchase accounting adjustments based on the fair value of Comstock:
(In thousands)
Fair Value of Comstock's Common Stock
$
149,357
Fair Value of Liabilities Assumed –
Current Liabilities
180,452
Long-Term Debt
2,059,560
Deferred Income Taxes
49,391
Reserve for Future Abandonment Costs
4,440
Net Liabilities Assumed
2,293,843
Fair Value of Assets Acquired –
Current Assets
936,026
Oil and Gas Properties
1,147,749
Other Property &amp; Equipment
4,440
Income Taxes Receivable
19,086
Other Assets
2
Total Assets
2,107,303
Goodwill
$
335,897
The goodwill that was recognized was primarily attributable to the excess of the fair value of Comstock's common stock over the identifiable assets acquired net of liabilities assumed, measured in accordance with generally accepted accounting principles in the United States. The fair value of oil and gas properties, a Level 3 measurement, was determined using discounted cash flow valuation methodology. Key inputs to the valuation included average oil prices of $79.72 per barrel, average natural gas prices of $3.87 per thousand cubic feet and discount factors of 10% - 25%. The combination of the Bakken Shale Properties with Comstock's Haynesville shale properties results in a Company with adequate resources and liquidity to fully exploit its Haynesville/Bossier shale asset base and to continue to expand its opportunity set with future acquisitions and leasing activity in the basin. During the quarter ended September 30, 2019, the Company finalized the deferred income taxes that were related to the Jones Contribution. Deferred income taxes and goodwill were reduced by $14.3 million in the final valuation. Covey Park Acquisition On July 16, 2019, Comstock acquired Covey Park Energy LLC ("Covey Park") for total consideration of $700.0 million of cash, the issuance of Series A Convertible Preferred Stock with a redemption value of $210.0 million, and the issuance of 28,833,000 shares of common stock (the "Covey Park Acquisition"). In addition to the consideration paid, Comstock assumed $625.0 million of Covey Park's 7.5% senior notes, repaid $380.0 million of Covey Park's then outstanding borrowings under its bank credit facility and redeemed all of Covey Park's preferred equity for $153.4 million. Based on the fair value of the preferred stock issued and the closing price of the Company's common stock of $5.82 per share on July 16, 2019, the transaction was valued at approximately $2.2 billion. Covey Park's operations are focused primarily in the Haynesville / Bossier shale in East Texas and North Louisiana. Funding for the Covey Park Acquisition was provided by the sale of 50.0 million newly issued shares of common stock for $300.0 million and 175,000 shares of newly issued Series B Convertible Preferred Stock for $175.0 million to the Company's majority stockholder and by borrowings under Comstock's amended and restated bank credit facility and cash on hand. In connection with the Covey Park Acquisition, Comstock incurred $41.1 million of advisory and legal fees and other acquisition-related costs. These acquisition costs are included in transaction costs in the Company's consolidated statements of operations. The transaction has been accounted for as a business combination, using the acquisition method. Certain information to finalize the purchase price is not yet available, including the final tax return of Covey Park. The Company expects to complete the purchase price allocation within the twelve month period following the acquisition date, during which time the value of the net assets and liabilities acquired may be revised as appropriate. The following table presents the Company's preliminary purchase price allocation of the assets acquired and liabilities assumed based on their fair values as of the acquisition date:
(In thousands)
Consideration:
Cash Paid
$
700,000
Fair Value of Common Stock Issued
167,808
Fair Value of Series A Preferred Stock Issued
200,000
Total Consideration
1,067,808
Liabilities Assumed:
Accounts Payable and Accrued Liabilities
129,622
Derivative Financial Instruments
388
Other Current Liabilities
9,930
Long Term Debt
826,625
Covey Park Preferred Equity
153,390
Non-current Derivative Financial Instruments
186
Asset Retirement Obligations
5,374
Deferred Income Taxes
23,466
Other Non-current Liabilities
9,893
Liabilities Assumed
1,158,874
Total Consideration and Liabilities Assumed
$
2,226,682
Assets Acquired:
Cash and Cash Equivalents
$
6,131
Accounts Receivable
86,285
Current Derivative Financial Instruments
51,004
Other Current Assets
5,511
Proved Oil and Natural Gas Properties
1,818,413
Unproved Oil and Natural Gas Properties
237,210
Other Property, Plant and Equipment
2,262
Non-current Derivative Financial Instruments
19,866
Total Assets Acquired
$
2,226,682
The Series A Convertible Preferred Stock was issued with a face value of $210.0 million. Management retained a third-party valuation firm to assess the fair value of the preferred stock. A yield methodology using Level 2 inputs of the Company's publicly traded debt, including the assumption of Covey Park's 7.5% senior notes, resulted in a fair value of $200.0 million. The fair values determined for accounts receivable, accounts payable, accrued drilling costs and other current liabilities were equivalent to the carrying value due to their short-term nature. The fair value of the proved and unproved oil and natural gas properties was derived from estimated future discounted net cash flows, a Level 3 measurement, based on existing production curves and timing of development of those properties. The key factors used in deriving the estimated future cash flows include estimated recoverable reserves, production rates, future operating and development costs, and future commodity prices. Key inputs to the valuation included average oil prices of $74.80 per barrel and average natural gas prices of $3.32 per Mcf utilizing a combination of third-party price estimates and management price forecasts as of the acquisition date. The resulting estimated future cash flows from the acquired assets were discounted at rates ranging from 10% - 25% depending on risk characteristics of reserve categories acquired. Management utilized the assistance of an independent reserve firm and internal resources to estimate the fair value of the oil and natural gas properties. The fair value measurements of long-term debt were estimated based on market prices and represent Level 2 inputs. The fair value measurements of derivative instruments assumed were determined based on fair value measurements consistent with managements valuation methodologies including implied market volatility, contract terms and prices and discount factors as of the close date. These inputs represent Level 2 inputs. The fair values of commodity derivative instruments in an asset position include a measure of counterparty nonperformance risk and the derivative instruments in a liability position include a measure of the Company's own nonperformance risk, each based on the current published credit default swap rates. The fair value of the asset retirement obligations of $5.4 million is included in the oil and natural gas properties with the corresponding liability in the table above. The fair value was based on a discounted cash flow model that included assumptions of current abandonment costs, inflation rates, discount rates and timing of actual abandonment and restoration activities. Due to the inputs and significant assumptions associated with the estimation of asset retirement obligations, the estimates made by management represent Level 3 inputs. The Covey Park Acquisition qualified as a tax free merger whereby the Company acquired carryover tax basis in Covey Park's assets and liabilities, adjusted for differences between the purchase price allocated to the assets acquired and liabilities assumed based on the fair value and the carryover tax basis. The Company's results of operations from the closing date on July 16, 2019 through September 30, 2019 include approximately $117.2 million of operating revenues and approximately $20.6 million of operating income, excluding general and administrative and interest expenses, attributable to the Covey Park assets. Pro forma Results The pro forma condensed combined financial information for the three and nine months ended September 30, 2019 gives effect to the Covey Park Acquisition as if the acquisition had occurred on January 1, 2019. The pro forma condensed combined financial information for the three and nine months ended September 30, 2018 give effect to the Covey Park Acquisition and the Jones Contribution as if the transactions had occurred on January 1, 2018. The unaudited pro forma information reflects adjustments for the issuance of the Company's common stock and preferred stock, debt incurred in connection with the transaction, impact of the fair value of properties acquired and related depletion other adjustments the Company believes are reasonable for the pro forma presentation. In addition, the pro forma earnings exclude acquisition-related costs. The unaudited pro forma results do not reflect any cost savings or other synergies that may arise in the future.
Pro Forma
Pro Forma
Pro Forma
Pro Forma
(In thousands, except per share amount)
Revenues
$
247,192
$
293,266
$
858,042
$
790,653
Net income
$
36,755
$
54,242
$
201,338
$
92,037
Net income per share:
Basic
$
0.15
$
0.24
$
0.93
$
0.34
Diluted
$
0.13
$
0.19
$
0.72
$
0.33
Subsequent Event On November 1, 2019, the Company acquired a privately-held limited liability company which owns oil and gas properties in North Louisiana that are prospective for Haynesville and Bossier shale development in exchange for 4,500,000 newly issued shares of common stock. The properties acquired were producing 12 million cubic feet of natural gas and include approximately 3,000 net acres with 12.7 net future drilling locations. Property and Equipment The Company follows the successful efforts method of accounting for its oil and natural gas properties. Costs incurred to acquire oil and gas leasehold are capitalized. In April 2018, Comstock completed the sale of its producing Eagle Ford shale oil and gas properties in McMullen, LaSalle, Frio, Atascosa, Wilson, and Karnes counties, Texas for $106.4 million. During the three and nine months ended September 30, 2018, the Company recognized a loss on sale of oil and gas properties of $35.4 million to reduce the carrying value of these assets held for sale to their fair value less costs to sell. Results of operations for properties that were sold in 2018 were as follows:
Predecessor
For the Period from July 1, 2018 through August 13, 2018
For the Period from January 1, 2018 through August 13, 2018
(In thousands)
Total oil and gas sales
$
—
$
17,747
Total operating expenses (1)
—
(6,134
)
Operating income
$
—
$
11,613
(1)
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of unproved properties are transferred to oil and gas properties and amortized on an equivalent unit-of-production basis as wells are drilled on these properties.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 Goodwill The Company had goodwill of $350.2 million as of December 31, 2018 that was recorded in connection with the Jones Contribution. Goodwill represents the excess of purchase price over fair value of net tangible and identifiable intangible assets. The Company is not required to amortize goodwill as a charge to earnings; however, the Company is required to conduct a review of goodwill annually and whenever indications of impairment exist. During the three months ended September 30, 2019, the Company finalized the valuation of the Company's assets and liabilities in connection with the Jones Contribution, which reduced goodwill to $335.9 million as of September 30, 2019. Leases On January 1, 2019, the Company adopted Financial Accounting Standards Board Accounting Standards Codification 842, Leases Comstock adopted this standard using the modified retrospective method of adoption, and it applied ASC 842 only to contracts that were not completed as of January 1, 2019. Upon adoption, there were no adjustments to the opening balance of stockholders' equity. In adopting ASC 842, the Company utilized certain practical expedients available under ASC 842, including election to not apply the recognition requirements to short term leases (defined as leases with an initial lease term of twelve months or less which do not contain a purchase option), election to not separate lease and non-lease components, and election to not reassess certain land easements in existence prior to January 1, 2019. Upon adoption of ASC 842, the Company recognized right-of-use lease assets of $5.2 million related to its corporate office lease, certain office equipment and leased vehicles used in oil and gas operations with corresponding short-term and long-term liabilities of $2.0 million and $3.2 million, respectively. The beginning value of the lease assets and liabilities was determined based upon discounted future minimum cash flows contained within each of the respective contracts. The Company utilized a discount rate of 5.0% in computing these discounted net future cash flows. Recognition of these assets and liabilities was not material to the Company's consolidated balance sheet. Adoption of ASC 842 did not impact our consolidated statements of operations, cash flows or stockholders' equity.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applicable to our oil or natural gas operations that include the right to explore for and develop oil and natural gas reserves and the related rights to use the land associated with those leases, are not within the scope of ASC 842.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In applying the accounting guidance within ASC 842, the Company has determined that its corporate office lease, certain office equipment, its vehicles leased for use in operations, and its drilling rigs meet the criteria of an operating lease which require recognition upon adoption of ASC 842.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thirty days advance notice without a specified expiration date. The Company has elected to apply the practical expedient available under ASC 842 for short-term leases and not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three months and nine months ended September 30, 2019 were as follows:
Successor
Three Months Ended September 30,
Nine Months Ended September 30,
2019
2019
(In thousands)
Operating lease cost included in general and administrative expense
$
411
$
1,234
Operating lease cost included in lease operating expense
99
291
Short-term lease cost (drilling rig costs included in proved oil and gas properties)
19,304
39,487
$
19,814
$
41,012
Cash payments for operating leases associated with right-of-use assets included in cash provided by operating activities were $0.5 million and $1.5 million for the three months and nine months ended September 30, 2019, respectively. As of September 30, 2019, Comstock had the following liabilities under contracts that contain operating leases:
(In thousands)
October 1, 2019 to December 31, 2019
$
1,997
2020
1,740
2021
390
Total lease payments
4,127
Imputed interest
(218
)
Total lease liability
$
3,909
The weighted average term of these operating leases was 2.2 years and the weighted average rate used in lease computations was 5.0%. As of September 30, 2019, the Company also had expected future payments for contracted drilling services through April 2020 of $30.6 million. Accrued Expenses Accrued expenses at September 30, 2019 and December 31, 2018 consisted of the following:
Successor
As of
As of
(In thousands)
Accrued drilling costs
$
64,838
$
17,920
Accrued interest payable
30,681
35,461
Accrued transportation costs
18,686
4,632
Accrued transaction costs
15,475
—
Accrued lease operating expenses
13,577
2,130
Accrued employee compensation
8,476
6,045
Other
4,023
1,898
$
155,756
$
68,086
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periods presented:
Successor
Predecessor
Nine Months Ended September 30, 2019
For the Period from August 14, 2018 through September 30, 2018
For the Period from January 1, 2018 through August 13, 2018
(In thousands)
Future abandonment costs — beginning of period
$
5,136
$
4,683
$
10,407
Wells acquired
5,374
45
346
New wells drilled
256
10
17
Accretion expense
369
—
—
Liabilities settled and assets disposed of
(40
)
—
(87
)
Future abandonment costs — end of period
$
11,095
$
4,738
$
10,683
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All of Comstock's natural gas derivative financial instruments are tied to the Henry Hub-NYMEX price index and all of its crude oil derivative financial instruments are tied to the WTI-NYMEX index price. Basis swaps are tied to Henry Hub. The Company had the following outstanding commodity-based derivative financial instruments, excluding basis swaps which are discussed separately below, at September 30, 2019:
Future Production Period
Three Months
Year Ending
Year Ending
Year Ending
Total
Natural Gas Swap Contracts:
Volume (MMbtu)
41,818,281
99,144,209
20,908,140
10,950,000
172,820,630
Average Price per MMbtu
$2.85
$2.81
$2.87
$2.81
$2.83
Natural Gas 2-Way Collar Contracts:
Volume (MMbtu)
9,916,000
16,350,000
—
—
26,266,000
Price per MMbtu
Average Ceiling
$3.52
$3.46
—
—
$3.48
Average Floor
$2.39
$2.47
—
—
$2.44
Natural Gas 3-Way Collar Contracts:
Volume (MMbtu)
12,880,000
26,510,000
—
—
39,390,000
Price per MMbtu
Average Ceiling
$3.08
$2.99
—
—
$3.02
Average Floor
$2.79
$2.65
—
—
$2.69
Average Put
$2.41
$2.33
—
—
$2.36
Crude Oil Collar Contracts:
Volume (Barrels)
284,200
1,125,100
—
—
1,409,300
Price per Barrel
—
—
Average Ceiling
$65.63
$65.33
—
—
$65.39
Average Floor
$45.00
$48.48
—
—
$47.78
In addition to the swaps and collars above, at September 30, 2019, the Company had basis swap contracts that lock-in the differential between NYMEX Henry Hub and certain physical pricing indices. These contracts settle monthly through December 2022 and include a total volume of 53,030,000 MMbtu. The fair value of these contracts was a net asset of $3.2 million at September 30, 2019.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in thousands)
Successor Fair Value of Derivative Instruments as of September 30, 2019
Assets :
Natural gas price derivatives
Derivative Financial Instruments – current
$
60,002
Oil price derivatives
Derivative Financial Instruments – current
2,275
$
62,277
Natural gas price derivatives
Derivative Financial Instruments – long-term
$
21,118
Oil price derivatives
Derivative Financial Instruments – long-term
865
$
21,983
Successor Fair Value of Derivative Instruments as of December 31, 2018
Assets:
Natural gas price derivatives
Derivative Financial Instruments – current
$
6,096
Oil price derivatives
Derivative Financial Instruments – current
9,305
$
15,401
The Company recognized cash settlements and changes in the fair value of its derivative financial instruments as a single component of other income (expenses). Gains and losses
Successor
Predecessor
Successor
Predecessor
Gain/(Loss) Recognized in Earnings on Derivatives
Three Months Ended
For the Period from August 14, 2018 through September 30, 2018
For the Period from July 1, 2018 through August 13, 2018
Nine Months Ended
For the Period from August 14, 2018 through September 30, 2018
For the Period from January 1, 2018 through August 13, 2018
(In thousands)
Swaps
$
19,398
$
(166
)
$
(6
)
$
29,856
$
(166
)
$
1,267
Collars
5,460
(1,849
)
(77
)
2,089
(1,849
)
(386
)
$
24,858
$
(2,015
)
$
(83
)
$
31,945
$
(2,015
)
$
881 Subsequent to September 30, 2019, the Company entered into natural gas swap contracts covering 80,000 MMbtu per day for calendar 2020 with a weighted average price of $2.54 per MMbtu. These contracts contain a one-time option for the counterparty to extend the period to calendar 2021 in October 2020. The Company also entered into additional natural gas swap contracts covering 20,000 MMbtu per day for calendar 2020 at $2.50 per MMbtu. Stock-Based Compensation Comstock accounts for employee stock-based compensation under the fair value method. Compensation cost is measured at the grant date based on the fair value of the award and is recognized over the award vesting period and included in The Company recognized $0.3 million of stock-based compensation expense within general and administrative expenses related to awards of restricted stock and PSUs to its employees and directors during the Successor period August 14, 2018 through September 30, 2018 and $0.8 million during the Predecessor period July 1 through August 13, 2018 and $3.9 million during the Predecessor period January 1, 2018 through August 13, 2018. During the period July 1, 2018 through August 13, 2018, the Predecessor Company granted 100,226 shares of restricted stock with a grant date fair value of $0.9 million, or $8.73 per share, to its independent directors. The change of control that occurred due to the Jones Contribution resulting in the vesting of all then outstanding restricted stock grants of 904,181 shares. During the Successor period August 14, 2018 through September 30, 2018, the Company granted 422,545 shares of restricted stock with a grant date fair value of $3.7 million, or $8.70 per share, to its employees. During the three months and nine months ended September 30, 2019 the Company granted 789,044 and 874,661 shares of restricted stock, respectively, with a grant date fair value of $4.3 million and $4.7 million, respectively, at a per share value of $5.51 per share and $5.40 per share, respectively, to its employees and directors. As of September 30, 2019, Comstock had 1,131,918 shares of unvested restricted stock outstanding at a weighted average grant date fair value of $6.15 per share. Total unrecognized compensation cost related to unvested restricted stock grants of $6.5 million as of September 30, 2019 is expected to be recognized over a period of 2.4 years. As of September 30, 2019, Comstock had 942,795 PSUs outstanding at a weighted average grant date fair value of $9.60 per unit. During the three and nine months ended September 30, 2019, the Company issued 618,672 PSUs with a grant date fair value of $7.85 per unit. The number of shares of common stock to be issued related to the PSUs is based on the Company's stock price performance as compared to its peers which could result in the issuance of anywhere from zero to 1,885,590 shares of common stock. Total unrecognized compensation cost related to these grants of $7.3 million as of September 30, 2019 is expected to be recognized over a period of 2.5 years. Revenue Recognition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t>
  </si>
  <si>
    <t>Long-Term Debt</t>
  </si>
  <si>
    <t>Debt Disclosure [Abstract]</t>
  </si>
  <si>
    <t xml:space="preserve">(2) LONG-TERM DEBT – At September 30, 2019, long-term debt was comprised of the following:
(In thousands)
Bank Credit Facility:
Principal
$
1,265,000
7½% Senior Notes due 2025:
Principal
625,000
Discount, net of amortization
(174,297
)
9¾% Senior Notes due 2026:
Principal
$
850,000
Discount, net of amortization
(30,723
)
Debt issuance costs, net of amortization
(26,906
)
$
2,508,074
In connection with the Jones Contribution, the Company completed a series of refinancing transactions to retire all of its then-outstanding senior secured and unsecured notes. On August 3, 2018, the Company issued $850.0 million of new senior notes for proceeds of $815.9 million. Interest on the notes is payable on February 15 and August 15 at an annual rate of 9¾% and the notes mature on August 15, 2026. As a part of the Covey Park Acquisition, the Company assumed Covey Park's $625.0 million 7½% senior notes that were outstanding. The fair market value of the notes at the closing was $446.6 million. Interest on the assumed notes is payable on May 15 and November 15 at an annual rate of 7½% and these notes mature on May 15, 2025. On August 14, 2018, the Company entered into a bank credit facility with Bank of Montreal, as administrative agent, and the participating banks. Concurrent with the closing of the Covey Park Acquisition, the Company amended and restated the bank credit facility and extended the maturity to July 16, 2024. The credit facility is subject to a borrowing base, which is $1,575.0 million and is re-determined on a semi-annual basis and upon the occurrence of certain other events. The initial committed borrowing base was $1,500.0 million, of which $1,265.0 million of borrowings were outstanding as of September 30, 2019. Borrowings under the bank credit facility are secured by substantially all of the assets of the Company and its subsidiaries and bear interest at the Company's option, at either LIBOR plus 1.75% to 2.75% or a base rate plus 0.75% to 1.75%, in each case depending on the utilization of the borrowing base. The Company also pays a commitment fee of 0.375% to 0.5% on the unused borrowing base. The bank credit facility places certain restrictions upon the Company's and its restricted subsidiaries' ability to, among other things, incur additional indebtedness, pay cash dividends, repurchase common stock, make certain loans, investments and divestitures and redeem the senior notes. The only financial covenants are the maintenance of a leverage ratio of less than 4.0 to 1.0 and an adjusted current ratio of at least 1.0 to 1.0. The financial covenants are determined starting with the financial results for the three months ended December 31, 2019. The Company was in compliance with the covenants as of September 30, 2019. </t>
  </si>
  <si>
    <t>Temporary Equity Disclosure [Abstract]</t>
  </si>
  <si>
    <t xml:space="preserve">(3) PREFERRED STOCK – In connection with the Covey Park Acquisition, the Company issued 210,000 shares of Series A Convertible Preferred Stock with a face value of $210.0 million and a fair value of $200.0 million as part of the consideration for the acquisition and sold 175,000 shares of Series B Convertible Preferred Stock for $175.0 million to its majority stockholder. Holders of the newly issued convertible preferred stock are entitled to receive quarterly dividends at a rate of 10% per annum, which are paid in arrears. At any time after July 16, 2020, each holder may convert any or all shares of preferred stock into shares of the Company's common stock at the then prevailing conversion rate. The conversion price of the preferred stock is $4.00 per share of common stock, subject to adjustment pursuant to customary anti-dilution provisions. The Company has the right to redeem the preferred stock at any time at face value plus accrued dividends. The Series A Convertible Preferred Stock and Series B Convertible Preferred Stock are classified as mezzanine equity based on the majority stockholder's ability to control the terms of conversion to common stock. </t>
  </si>
  <si>
    <t>Stockholders' Equity</t>
  </si>
  <si>
    <t>Equity [Abstract]</t>
  </si>
  <si>
    <t>(4) STOCKHOLDERS' EQUITY – On July 16, 2019, the Company amended its Seconded Amended and Restated Articles of Incorporation to increase its authorized capital to 405,000,000 shares, of which 400,000,000 shares are common stock, $0.50 par value per share and 5,000,000 are preferred stock, $10.00 par value per share. Warrants for 246,793 shares of common stock were exercised during the nine months ended September 30 , 2018</t>
  </si>
  <si>
    <t>Commitments And Contingencies Disclosure [Abstract]</t>
  </si>
  <si>
    <t>(5) Commitments and Contingencies – From time to time, Comstock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any of these matters will have a material effect on the Company's financial position or results of operations.</t>
  </si>
  <si>
    <t>Related Party Transactions</t>
  </si>
  <si>
    <t>Related Party Transactions [Abstract]</t>
  </si>
  <si>
    <t xml:space="preserve">(6) RELATED PARTY TRANSACTIONS – In February 2019, Comstock sold certain leases covering 1,464 undeveloped net acres in Caddo Parish, Louisiana for $5.9 million to a partnership owned by the Company's majority stockholder. The proceeds from the sale were used to fund the purchase of a like number of net acres from a third party for $5.9 million. The acreage acquired was in part the acreage sold to the partnership or acreage in the same area. The purchase price paid per net acre was determined by the price paid by the Company to the third party. Comstock is also operating the drilling of six wells in South Texas that the Company does not have an interest in for another partnership owned by its majority stockholder. As operator, Comstock charges the partnerships for the costs incurred to drill and operate the wells as well as customary drilling and operating overhead fees that it charges other working interest owners. Comstock received $12.1 million and $13.7 million from the partnerships related to these wells for the three months and nine months ended September 30, 2019, respectively, and had a $13.6 million receivable from the partnerships at September 30, 2019. </t>
  </si>
  <si>
    <t>Summary of Significant Accounting Policies (Policies)</t>
  </si>
  <si>
    <t>Basis of Presentation</t>
  </si>
  <si>
    <t xml:space="preserve">Basis of Presentation These unaudited consolidated financial statements include the accounts of Comstock Resources, Inc. and its wholly-owned subsidiaries (collectively, "Comstock" or the "Company").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8. The results of operations for the period through September 30, 2019 are not necessarily an indication of the results expected for the full year. Jones Contribution On August 14, 2018, Arkoma Drilling, L.P. and Williston Drilling, L.P. (collectively, the "Jones Partnerships") contributed certain oil and gas properties in North Dakota and Montana (the "Bakken Shale Properties") in exchange for 88,571,429 newly issued shares of common stock representing 84% of the Company's then outstanding common stock (the "Jones Contribution"). The Jones Partnerships are wholly owned and controlled by Dallas businessman Jerry Jones and his children (collectively, the "Jones Group"). The Company assessed the Bakken Shale Properties to determine whether they met the definition of a business under US generally accepted accounting principles, determining that they did not meet the definition of a business. As a result, the Jones Contribution was not accounted for as a business combination. Upon the issuance of the shares of Comstock common stock, the Jones Group obtained control over Comstock through their ownership of the Jones Partnerships. Through the Jones Partnerships, the Jones Group owns a majority of the voting common stock as well as the ability to control the composition of the majority of the board of directors of Comstock. As a result of the change of control that occurred upon the issuance of the common stock, the Jones Group controls Comstock and, thereby, continues to control the Bakken Shale Properties. Accordingly, the basis of the Bakken Shale Properties recognized by Comstock was the historical basis of the Jones Group. The historical cost basis of the Bakken Shale Properties contributed was $397.6 million, which was comprised of $554.3 million of capitalized costs less $156.7 million of accumulated depletion, depreciation and amortization. The change in control of Comstock resulted in a new basis for Comstock as the Company elected to apply pushdown accounting pursuant to ASC 805, Business Combinations. The new basis was pushed down to Comstock for financial reporting purposes, resulting in Comstock's assets, liabilities and equity accounts being recognized at fair value upon the closing of the Jones Contribution. References to "Successor" or "Successor Company" relate to the financial position and results of operations of the Company subsequent to August 13, 2018. Reference to "Predecessor" or "Predecessor Company" relate to the financial position and results of operations of the Company on or prior to August 13, 2018. The Company's consolidated financial statements and related footnotes are presented with a black line division which delineates the lack of comparability between amounts presented after August 13, 2018 and dates prior thereto. The following table represents the allocation of fair value related to the assets acquired and the liabilities assumed after giving consideration for final purchase accounting adjustments based on the fair value of Comstock:
(In thousands)
Fair Value of Comstock's Common Stock
$
149,357
Fair Value of Liabilities Assumed –
Current Liabilities
180,452
Long-Term Debt
2,059,560
Deferred Income Taxes
49,391
Reserve for Future Abandonment Costs
4,440
Net Liabilities Assumed
2,293,843
Fair Value of Assets Acquired –
Current Assets
936,026
Oil and Gas Properties
1,147,749
Other Property &amp; Equipment
4,440
Income Taxes Receivable
19,086
Other Assets
2
Total Assets
2,107,303
Goodwill
$
335,897
The goodwill that was recognized was primarily attributable to the excess of the fair value of Comstock's common stock over the identifiable assets acquired net of liabilities assumed, measured in accordance with generally accepted accounting principles in the United States. The fair value of oil and gas properties, a Level 3 measurement, was determined using discounted cash flow valuation methodology. Key inputs to the valuation included average oil prices of $79.72 per barrel, average natural gas prices of $3.87 per thousand cubic feet and discount factors of 10% - 25%. The combination of the Bakken Shale Properties with Comstock's Haynesville shale properties results in a Company with adequate resources and liquidity to fully exploit its Haynesville/Bossier shale asset base and to continue to expand its opportunity set with future acquisitions and leasing activity in the basin. During the quarter ended September 30, 2019, the Company finalized the deferred income taxes that were related to the Jones Contribution. Deferred income taxes and goodwill were reduced by $14.3 million in the final valuation. Covey Park Acquisition On July 16, 2019, Comstock acquired Covey Park Energy LLC ("Covey Park") for total consideration of $700.0 million of cash, the issuance of Series A Convertible Preferred Stock with a redemption value of $210.0 million, and the issuance of 28,833,000 shares of common stock (the "Covey Park Acquisition"). In addition to the consideration paid, Comstock assumed $625.0 million of Covey Park's 7.5% senior notes, repaid $380.0 million of Covey Park's then outstanding borrowings under its bank credit facility and redeemed all of Covey Park's preferred equity for $153.4 million. Based on the fair value of the preferred stock issued and the closing price of the Company's common stock of $5.82 per share on July 16, 2019, the transaction was valued at approximately $2.2 billion. Covey Park's operations are focused primarily in the Haynesville / Bossier shale in East Texas and North Louisiana. Funding for the Covey Park Acquisition was provided by the sale of 50.0 million newly issued shares of common stock for $300.0 million and 175,000 shares of newly issued Series B Convertible Preferred Stock for $175.0 million to the Company's majority stockholder and by borrowings under Comstock's amended and restated bank credit facility and cash on hand. In connection with the Covey Park Acquisition, Comstock incurred $41.1 million of advisory and legal fees and other acquisition-related costs. These acquisition costs are included in transaction costs in the Company's consolidated statements of operations. The transaction has been accounted for as a business combination, using the acquisition method. Certain information to finalize the purchase price is not yet available, including the final tax return of Covey Park. The Company expects to complete the purchase price allocation within the twelve month period following the acquisition date, during which time the value of the net assets and liabilities acquired may be revised as appropriate. The following table presents the Company's preliminary purchase price allocation of the assets acquired and liabilities assumed based on their fair values as of the acquisition date:
(In thousands)
Consideration:
Cash Paid
$
700,000
Fair Value of Common Stock Issued
167,808
Fair Value of Series A Preferred Stock Issued
200,000
Total Consideration
1,067,808
Liabilities Assumed:
Accounts Payable and Accrued Liabilities
129,622
Derivative Financial Instruments
388
Other Current Liabilities
9,930
Long Term Debt
826,625
Covey Park Preferred Equity
153,390
Non-current Derivative Financial Instruments
186
Asset Retirement Obligations
5,374
Deferred Income Taxes
23,466
Other Non-current Liabilities
9,893
Liabilities Assumed
1,158,874
Total Consideration and Liabilities Assumed
$
2,226,682
Assets Acquired:
Cash and Cash Equivalents
$
6,131
Accounts Receivable
86,285
Current Derivative Financial Instruments
51,004
Other Current Assets
5,511
Proved Oil and Natural Gas Properties
1,818,413
Unproved Oil and Natural Gas Properties
237,210
Other Property, Plant and Equipment
2,262
Non-current Derivative Financial Instruments
19,866
Total Assets Acquired
$
2,226,682
The Series A Convertible Preferred Stock was issued with a face value of $210.0 million. Management retained a third-party valuation firm to assess the fair value of the preferred stock. A yield methodology using Level 2 inputs of the Company's publicly traded debt, including the assumption of Covey Park's 7.5% senior notes, resulted in a fair value of $200.0 million. The fair values determined for accounts receivable, accounts payable, accrued drilling costs and other current liabilities were equivalent to the carrying value due to their short-term nature. The fair value of the proved and unproved oil and natural gas properties was derived from estimated future discounted net cash flows, a Level 3 measurement, based on existing production curves and timing of development of those properties. The key factors used in deriving the estimated future cash flows include estimated recoverable reserves, production rates, future operating and development costs, and future commodity prices. Key inputs to the valuation included average oil prices of $74.80 per barrel and average natural gas prices of $3.32 per Mcf utilizing a combination of third-party price estimates and management price forecasts as of the acquisition date. The resulting estimated future cash flows from the acquired assets were discounted at rates ranging from 10% - 25% depending on risk characteristics of reserve categories acquired. Management utilized the assistance of an independent reserve firm and internal resources to estimate the fair value of the oil and natural gas properties. The fair value measurements of long-term debt were estimated based on market prices and represent Level 2 inputs. The fair value measurements of derivative instruments assumed were determined based on fair value measurements consistent with managements valuation methodologies including implied market volatility, contract terms and prices and discount factors as of the close date. These inputs represent Level 2 inputs. The fair values of commodity derivative instruments in an asset position include a measure of counterparty nonperformance risk and the derivative instruments in a liability position include a measure of the Company's own nonperformance risk, each based on the current published credit default swap rates. The fair value of the asset retirement obligations of $5.4 million is included in the oil and natural gas properties with the corresponding liability in the table above. The fair value was based on a discounted cash flow model that included assumptions of current abandonment costs, inflation rates, discount rates and timing of actual abandonment and restoration activities. Due to the inputs and significant assumptions associated with the estimation of asset retirement obligations, the estimates made by management represent Level 3 inputs. The Covey Park Acquisition qualified as a tax free merger whereby the Company acquired carryover tax basis in Covey Park's assets and liabilities, adjusted for differences between the purchase price allocated to the assets acquired and liabilities assumed based on the fair value and the carryover tax basis. The Company's results of operations from the closing date on July 16, 2019 through September 30, 2019 include approximately $117.2 million of operating revenues and approximately $20.6 million of operating income, excluding general and administrative and interest expenses, attributable to the Covey Park assets. Pro forma Results The pro forma condensed combined financial information for the three and nine months ended September 30, 2019 gives effect to the Covey Park Acquisition as if the acquisition had occurred on January 1, 2019. The pro forma condensed combined financial information for the three and nine months ended September 30, 2018 give effect to the Covey Park Acquisition and the Jones Contribution as if the transactions had occurred on January 1, 2018. The unaudited pro forma information reflects adjustments for the issuance of the Company's common stock and preferred stock, debt incurred in connection with the transaction, impact of the fair value of properties acquired and related depletion other adjustments the Company believes are reasonable for the pro forma presentation. In addition, the pro forma earnings exclude acquisition-related costs. The unaudited pro forma results do not reflect any cost savings or other synergies that may arise in the future.
Pro Forma
Pro Forma
Pro Forma
Pro Forma
(In thousands, except per share amount)
Revenues
$
247,192
$
293,266
$
858,042
$
790,653
Net income
$
36,755
$
54,242
$
201,338
$
92,037
Net income per share:
Basic
$
0.15
$
0.24
$
0.93
$
0.34
Diluted
$
0.13
$
0.19
$
0.72
$
0.33
Subsequent Event On November 1, 2019, the Company acquired a privately-held limited liability company which owns oil and gas properties in North Louisiana that are prospective for Haynesville and Bossier shale development in exchange for 4,500,000 newly issued shares of common stock. The properties acquired were producing 12 million cubic feet of natural gas and include approximately 3,000 net acres with 12.7 net future drilling locations. </t>
  </si>
  <si>
    <t>Property and Equipment</t>
  </si>
  <si>
    <t>Property and Equipment The Company follows the successful efforts method of accounting for its oil and natural gas properties. Costs incurred to acquire oil and gas leasehold are capitalized. In April 2018, Comstock completed the sale of its producing Eagle Ford shale oil and gas properties in McMullen, LaSalle, Frio, Atascosa, Wilson, and Karnes counties, Texas for $106.4 million. During the three and nine months ended September 30, 2018, the Company recognized a loss on sale of oil and gas properties of $35.4 million to reduce the carrying value of these assets held for sale to their fair value less costs to sell. Results of operations for properties that were sold in 2018 were as follows:
Predecessor
For the Period from July 1, 2018 through August 13, 2018
For the Period from January 1, 2018 through August 13, 2018
(In thousands)
Total oil and gas sales
$
—
$
17,747
Total operating expenses (1)
—
(6,134
)
Operating income
$
—
$
11,613
(1)
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of unproved properties are transferred to oil and gas properties and amortized on an equivalent unit-of-production basis as wells are drilled on these properties.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t>
  </si>
  <si>
    <t>Goodwill The Company had goodwill of $350.2 million as of December 31, 2018 that was recorded in connection with the Jones Contribution. Goodwill represents the excess of purchase price over fair value of net tangible and identifiable intangible assets. The Company is not required to amortize goodwill as a charge to earnings; however, the Company is required to conduct a review of goodwill annually and whenever indications of impairment exist. During the three months ended September 30, 2019, the Company finalized the valuation of the Company's assets and liabilities in connection with the Jones Contribution, which reduced goodwill to $335.9 million as of September 30, 2019.</t>
  </si>
  <si>
    <t>Leases</t>
  </si>
  <si>
    <t xml:space="preserve">Leases On January 1, 2019, the Company adopted Financial Accounting Standards Board Accounting Standards Codification 842, Leases Comstock adopted this standard using the modified retrospective method of adoption, and it applied ASC 842 only to contracts that were not completed as of January 1, 2019. Upon adoption, there were no adjustments to the opening balance of stockholders' equity. In adopting ASC 842, the Company utilized certain practical expedients available under ASC 842, including election to not apply the recognition requirements to short term leases (defined as leases with an initial lease term of twelve months or less which do not contain a purchase option), election to not separate lease and non-lease components, and election to not reassess certain land easements in existence prior to January 1, 2019. Upon adoption of ASC 842, the Company recognized right-of-use lease assets of $5.2 million related to its corporate office lease, certain office equipment and leased vehicles used in oil and gas operations with corresponding short-term and long-term liabilities of $2.0 million and $3.2 million, respectively. The beginning value of the lease assets and liabilities was determined based upon discounted future minimum cash flows contained within each of the respective contracts. The Company utilized a discount rate of 5.0% in computing these discounted net future cash flows. Recognition of these assets and liabilities was not material to the Company's consolidated balance sheet. Adoption of ASC 842 did not impact our consolidated statements of operations, cash flows or stockholders' equity.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applicable to our oil or natural gas operations that include the right to explore for and develop oil and natural gas reserves and the related rights to use the land associated with those leases, are not within the scope of ASC 842.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In applying the accounting guidance within ASC 842, the Company has determined that its corporate office lease, certain office equipment, its vehicles leased for use in operations, and its drilling rigs meet the criteria of an operating lease which require recognition upon adoption of ASC 842.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thirty days advance notice without a specified expiration date. The Company has elected to apply the practical expedient available under ASC 842 for short-term leases and not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three months and nine months ended September 30, 2019 were as follows:
Successor
Three Months Ended September 30,
Nine Months Ended September 30,
2019
2019
(In thousands)
Operating lease cost included in general and administrative expense
$
411
$
1,234
Operating lease cost included in lease operating expense
99
291
Short-term lease cost (drilling rig costs included in proved oil and gas properties)
19,304
39,487
$
19,814
$
41,012
Cash payments for operating leases associated with right-of-use assets included in cash provided by operating activities were $0.5 million and $1.5 million for the three months and nine months ended September 30, 2019, respectively. As of September 30, 2019, Comstock had the following liabilities under contracts that contain operating leases:
(In thousands)
October 1, 2019 to December 31, 2019
$
1,997
2020
1,740
2021
390
Total lease payments
4,127
Imputed interest
(218
)
Total lease liability
$
3,909
The weighted average term of these operating leases was 2.2 years and the weighted average rate used in lease computations was 5.0%. As of September 30, 2019, the Company also had expected future payments for contracted drilling services through April 2020 of $30.6 million. </t>
  </si>
  <si>
    <t>Accrued Expenses Accrued expenses at September 30, 2019 and December 31, 2018 consisted of the following:
Successor
As of
As of
(In thousands)
Accrued drilling costs
$
64,838
$
17,920
Accrued interest payable
30,681
35,461
Accrued transportation costs
18,686
4,632
Accrued transaction costs
15,475
—
Accrued lease operating expenses
13,577
2,130
Accrued employee compensation
8,476
6,045
Other
4,023
1,898
$
155,756
$
68,086</t>
  </si>
  <si>
    <t>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periods presented:
Successor
Predecessor
Nine Months Ended September 30, 2019
For the Period from August 14, 2018 through September 30, 2018
For the Period from January 1, 2018 through August 13, 2018
(In thousands)
Future abandonment costs — beginning of period
$
5,136
$
4,683
$
10,407
Wells acquired
5,374
45
346
New wells drilled
256
10
17
Accretion expense
369
—
—
Liabilities settled and assets disposed of
(40
)
—
(87
)
Future abandonment costs — end of period
$
11,095
$
4,738
$
10,683</t>
  </si>
  <si>
    <t>Derivative Financial Instruments and Hedging Activites</t>
  </si>
  <si>
    <t xml:space="preserve">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All of Comstock's natural gas derivative financial instruments are tied to the Henry Hub-NYMEX price index and all of its crude oil derivative financial instruments are tied to the WTI-NYMEX index price. Basis swaps are tied to Henry Hub. The Company had the following outstanding commodity-based derivative financial instruments, excluding basis swaps which are discussed separately below, at September 30, 2019:
Future Production Period
Three Months
Year Ending
Year Ending
Year Ending
Total
Natural Gas Swap Contracts:
Volume (MMbtu)
41,818,281
99,144,209
20,908,140
10,950,000
172,820,630
Average Price per MMbtu
$2.85
$2.81
$2.87
$2.81
$2.83
Natural Gas 2-Way Collar Contracts:
Volume (MMbtu)
9,916,000
16,350,000
—
—
26,266,000
Price per MMbtu
Average Ceiling
$3.52
$3.46
—
—
$3.48
Average Floor
$2.39
$2.47
—
—
$2.44
Natural Gas 3-Way Collar Contracts:
Volume (MMbtu)
12,880,000
26,510,000
—
—
39,390,000
Price per MMbtu
Average Ceiling
$3.08
$2.99
—
—
$3.02
Average Floor
$2.79
$2.65
—
—
$2.69
Average Put
$2.41
$2.33
—
—
$2.36
Crude Oil Collar Contracts:
Volume (Barrels)
284,200
1,125,100
—
—
1,409,300
Price per Barrel
—
—
Average Ceiling
$65.63
$65.33
—
—
$65.39
Average Floor
$45.00
$48.48
—
—
$47.78
In addition to the swaps and collars above, at September 30, 2019, the Company had basis swap contracts that lock-in the differential between NYMEX Henry Hub and certain physical pricing indices. These contracts settle monthly through December 2022 and include a total volume of 53,030,000 MMbtu. The fair value of these contracts was a net asset of $3.2 million at September 30, 2019.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in thousands)
Successor Fair Value of Derivative Instruments as of September 30, 2019
Assets :
Natural gas price derivatives
Derivative Financial Instruments – current
$
60,002
Oil price derivatives
Derivative Financial Instruments – current
2,275
$
62,277
Natural gas price derivatives
Derivative Financial Instruments – long-term
$
21,118
Oil price derivatives
Derivative Financial Instruments – long-term
865
$
21,983
Successor Fair Value of Derivative Instruments as of December 31, 2018
Assets:
Natural gas price derivatives
Derivative Financial Instruments – current
$
6,096
Oil price derivatives
Derivative Financial Instruments – current
9,305
$
15,401
The Company recognized cash settlements and changes in the fair value of its derivative financial instruments as a single component of other income (expenses). Gains and losses
Successor
Predecessor
Successor
Predecessor
Gain/(Loss) Recognized in Earnings on Derivatives
Three Months Ended
For the Period from August 14, 2018 through September 30, 2018
For the Period from July 1, 2018 through August 13, 2018
Nine Months Ended
For the Period from August 14, 2018 through September 30, 2018
For the Period from January 1, 2018 through August 13, 2018
(In thousands)
Swaps
$
19,398
$
(166
)
$
(6
)
$
29,856
$
(166
)
$
1,267
Collars
5,460
(1,849
)
(77
)
2,089
(1,849
)
(386
)
$
24,858
$
(2,015
)
$
(83
)
$
31,945
$
(2,015
)
$
881 Subsequent to September 30, 2019, the Company entered into natural gas swap contracts covering 80,000 MMbtu per day for calendar 2020 with a weighted average price of $2.54 per MMbtu. These contracts contain a one-time option for the counterparty to extend the period to calendar 2021 in October 2020. The Company also entered into additional natural gas swap contracts covering 20,000 MMbtu per day for calendar 2020 at $2.50 per MMbtu. </t>
  </si>
  <si>
    <t>Stock-Based Compensation</t>
  </si>
  <si>
    <t xml:space="preserve">Stock-Based Compensation Comstock accounts for employee stock-based compensation under the fair value method. Compensation cost is measured at the grant date based on the fair value of the award and is recognized over the award vesting period and included in The Company recognized $0.3 million of stock-based compensation expense within general and administrative expenses related to awards of restricted stock and PSUs to its employees and directors during the Successor period August 14, 2018 through September 30, 2018 and $0.8 million during the Predecessor period July 1 through August 13, 2018 and $3.9 million during the Predecessor period January 1, 2018 through August 13, 2018. During the period July 1, 2018 through August 13, 2018, the Predecessor Company granted 100,226 shares of restricted stock with a grant date fair value of $0.9 million, or $8.73 per share, to its independent directors. The change of control that occurred due to the Jones Contribution resulting in the vesting of all then outstanding restricted stock grants of 904,181 shares. During the Successor period August 14, 2018 through September 30, 2018, the Company granted 422,545 shares of restricted stock with a grant date fair value of $3.7 million, or $8.70 per share, to its employees. During the three months and nine months ended September 30, 2019 the Company granted 789,044 and 874,661 shares of restricted stock, respectively, with a grant date fair value of $4.3 million and $4.7 million, respectively, at a per share value of $5.51 per share and $5.40 per share, respectively, to its employees and directors. As of September 30, 2019, Comstock had 1,131,918 shares of unvested restricted stock outstanding at a weighted average grant date fair value of $6.15 per share. Total unrecognized compensation cost related to unvested restricted stock grants of $6.5 million as of September 30, 2019 is expected to be recognized over a period of 2.4 years. As of September 30, 2019, Comstock had 942,795 PSUs outstanding at a weighted average grant date fair value of $9.60 per unit. During the three and nine months ended September 30, 2019, the Company issued 618,672 PSUs with a grant date fair value of $7.85 per unit. The number of shares of common stock to be issued related to the PSUs is based on the Company's stock price performance as compared to its peers which could result in the issuance of anywhere from zero to 1,885,590 shares of common stock. Total unrecognized compensation cost related to these grants of $7.3 million as of September 30, 2019 is expected to be recognized over a period of 2.5 years. </t>
  </si>
  <si>
    <t>Revenue Recognition</t>
  </si>
  <si>
    <t>Revenue Recognition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September 30, 2019.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recognized accounts receivable of $97.8 million as of September 30, 2019 from customers for contracts where performance obligations have been satisfied and an unconditional right to consideration exists.</t>
  </si>
  <si>
    <t>Income Taxes</t>
  </si>
  <si>
    <t>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following is an analysis of the consolidated income tax provision:
Transition Period
Transition Period
Successor
Successor
Predecessor
Successor
Successor
Predecessor
Three Months Ended September 30, 2019
For the Period from August 14, 2018 through September 30, 2018
For the Period from July 1, 2018 through August 13, 2018
Nine Months Ended September 30, 2019
For the Period from August 14, 2018 through September 30, 2018
For the Period from January 1, 2018 through August 13, 2018
(In thousands)
Current - State
$
72
$
57
$
(22
)
$
(22
)
$
57
$
13
- Federal
—
—
—
—
—
—
Deferred - State
591
20
(309
)
1,246
20
(1,360
)
- Federal
3,184
3,863
936
13,959
3,863
2,412
$
3,847
$
3,940
$
605
$
15,183
$
3,940
$
1,065
The difference between the federal statutory rate of 21% and the effective tax rate is due to the following:
Three Months ended September 30,
Nine Months ended September 30,
Transition Period
Transition Period
Successor
Successor
Predecessor
Successor
Successor
Predecessor
2019
For the Period from August 14, 2018 through September 30, 2018
For the Period from July 1, 2018 through August 13, 2018
2019
For the Period from August 14, 2018 through September 30, 2018
For the Period from January 1, 2018 through August 13, 2018
(In thousands)
Tax at statutory rate
21.0
%
21.0
%
21.0
%
21.0
%
21.0
%
21.0
%
Tax effect of:
State income taxes, net of federal benefit
(1.8
)
2.0
4.5
—
2.0
3.9
Valuation allowance on deferred tax assets
4.5
(0.6
)
(21.1
)
2.3
(0.6
)
(24.1
)
Transaction costs
8.6
—
—
1.9
—
—
Nondeductible stock-based compensation
1.2
(0.2
)
(0.7
)
1.5
(0.2
)
(0.7
)
Other
2.7
—
(7.4
)
—
—
(1.3
)
Effective tax rate
36.2
%
22.2
%
(3.7
)%
26.7
%
22.2
%
(1.2
)% The Tax Cuts and Jobs Act, which was enacted on December 22, 2017, reduced the corporate income tax rate effective January 1, 2018 from 35% to 21%. Among the other significant tax law changes that potentially affect the Company are the elimination of the corporate alternative minimum tax ("AMT"), changes that require operating losses incurred in 2018 and beyond be carried forward indefinitely with no carryback up to 80% of taxable income in a given year, and limitations on the deduction for interest expense incurred in 2018 or later for amounts in excess of 30% of its adjusted taxable income (defined as taxable income before interest and net operating losses) for the taxable year. The Company completed its accounting for the tax effects of enactment of the Tax Cuts and Jobs Act as of December 31, 2018. The Tax Cuts and Jobs Act repealed the AMT for tax years beginning on or after January 1, 2018 and provides that existing AMT credit carryforwards can be utilized to offset federal taxes for any taxable year. In addition, 50% of any unused AMT credit carryforwards can be refunded during tax years 2018 through 2020. During the current quarter, the Company received a $10.2 million refund for unused AMT credit carryforwards. The Company had $10.2 million of unused credit carryforwards at September 30, 2019. The shares of common stock issued as a result of the Jones Contribution triggered an ownership change under Section 382 of the Internal Revenue Code. As a result, Comstock's ability to use net operating losses ("NOLs") to reduce taxable income is generally limited to an annual amount based on the fair market value of its stock immediately prior to the ownership change multiplied by the long-term tax-exempt interest rate. The Company's NOLs are estimated to be limited to $3.3 million a year as a result of this limitation. In addition to this limitation, IRC Section 382 provides that a corporation with a net unrealized built-in gain immediately before an ownership change may increase its limitation by the amount of recognized built-in gain recognized during a recognition period, which is generally the five-year period immediately following an ownership change. Based on the fair market value of the Company's common stock immediately prior to the ownership change, Comstock believes that it has a net unrealized built-in gain which will increase the Section 382 limitation during the five-year recognition period from 2018 to 2023. NOLs that exceed the Section 382 limitation in any year continue to be allowed as carry forwards until they expire and can be used to offset taxable income for years within the carryover period subject to the limitation in each year. NOLs incurred prior to 2018 generally have a 20-year life until they expire. NOLs generated in 2018 and after would be carried forward indefinitely. Comstock's use of new NOLs arising after the date of an ownership change would not be affected by the 382 limitation. If the Company does not generate a sufficient level of taxable income prior to the expiration of the pre-2018 NOL carry forward periods, then it will lose the ability to apply those NOLs as offsets to future taxable income. The common stock issued in connection with the Covey Park Acquisition did not trigger an ownership change under Section 382. The Company's federal income tax returns for the years subsequent to December 31, 2015 remain subject to examination. The Company's income tax returns in major state income tax jurisdictions remain subject to examination for various periods subsequent to December 31, 2012.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si>
  <si>
    <t>Fair Value Measurements</t>
  </si>
  <si>
    <t>Fair Value Measurements The Company holds or has held certain financial assets and liabilitie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oil and natural gas price swap agreements and its natural gas price collars were not traded on a public exchange, and their value is determined utilizing a discounted cash flow model based on inputs that are readily available in public markets and, accordingly, the valuation of these swap agreements, is categorized as a Level 2 measurement. There are no financial assets or liabilities accounted for at fair value as of September 30, 2019 that are a Level 3 measurement. Fair Values – Reported The following presents the carrying amounts and the fair values of the Company’s financial instruments as of September 30, 2019 and December 31, 2018 (in thousands):
September 30, 2019
December 31, 2018
Carrying Value
Fair Value
Carrying Value
Fair Value
Assets:
Commodity swaps, options and basis swaps (a)
$
84,260
$
84,260
$
15,401
$
15,401
(Liabilities):
Bank credit facility (b)
(1,265,000
)
(1,265,000
)
(450,000
)
(450,000
)
7.50% senior notes due 2025 (c)
(450,703
)
(503,125
)
—
—
9.75% senior notes due 2026 (c)
(819,277
)
(709,750
)
(817,066
)
(720,375
)
(a)
The Company's oil and nature gas swaps, options and basis swaps agreements and its natural gas price collars are classified as Level 2 and measured at fair value using a market approach using third party pricing services and other active markets or broker quotes that are readily available in the public markets and, accordingly, the valuation of these swap agreements, is categorized as a Level 2 measurement.
(b)
The book value of our floating rate debt outstanding approximates fair value because of its floating rate structure.
(c)
The fair value of the Company's fixed rate debt was based on quoted prices as of September 30, 2019, a Level 2 measurement.</t>
  </si>
  <si>
    <t>Earnings Per Share</t>
  </si>
  <si>
    <t>Earnings Per Share Unvested share-based payment awards containing nonforfeitable rights to dividends are considered to be participating securities and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The shares that would have been issuable upon exercise of the conversion rights contains in the Predecessor Company's convertible debt are based on the if-converted method for computing potentially dilutive shares of common stock that could be issued upon conversion. None of the Company's participating securities participate in losses and as such are excluded from the computation of basic earnings per share during periods of net losses. Basic and diluted income (loss) per share were determined as follows:
Successor
Successor
Predecessor
Three Months Ended September 30, 2019
For the Period from August 14, 2018 through September 30, 2018
For the Period from July 1, 2018 through August 13, 2018
Loss
Shares
Per Share
Income
Shares
Per Share
Loss
Shares
Per Share
(In thousands, except per share amounts)
Net income (loss) attributable to common stock
$
(1,337
)
$
13,823
$
(16,865
)
Income allocable to unvested restricted shares
—
(51
)
—
Basic income (loss) attributable to common stock
(1,337
)
171,487
$
(0.01
)
13,772
105,448
$
0.13
(16,865
)
15,468
$
(1.09
)
Dilutive effect of performance share units
—
—
—
15
—
—
Diluted income (loss) attributable to common stock
$
(1,337
)
171,487
$
(0.01
)
$
13,772
105,463
$
0.13
$
(16,865
)
15,468
$
(1.09
)
Successor
Successor
Predecessor
Nine Months Ended September 30, 2019
For the Period from August 14, 2018 through September 30, 2018
For the Period from January 1, 2018
Income
Shares
Per Share
Income
Shares
Per Share
Loss
Shares
Per Share
(In thousands, except per share amounts)
Net income (loss) attributable to common stock
$
33,645
$
13,823
$
(92,754
)
Income allocable to unvested restricted shares
(141
)
(51
)
—
Basic income (loss) attributable to common stock
33,504
127,709
$
0.26
13,772
105,448
$
0.13
(92,754
)
15,262
$
(6.08
)
Dilutive effect of performance share units
—
—
—
15
—
—
Diluted income (loss) attributable to common stock
$
33,504
127,709
$
0.26
$
13,772
105,463
$
0.13
$
(92,754
)
15,262
$
(6.08
) Basic and diluted per share amounts are the same for the three months ended September 30, 2019 due to the net loss in that period. Basic and diluted shares for the nine months ended September 30, 2019 are the same as there was no impact from the unvested restricted shares. The impact from the convertible preferred stock was anti-dilutive for the three and nine months ended September 30. At September 30, 2019 and December 31, 2018, 1,131,918 and 414,545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were as follows:
Successor
Successor
Predecessor
Successor
Successor
Predecessor
Three Months Ended September 30, 2019
For the Period from August 14, 2018 through September 30, 2018
For the Period from July 1, 2018 through August 13, 2018
Nine Months Ended September 30, 2019
For the Period from August 14, 2018 through September 30, 2018
For the Period from January 1, 2018 through August 13, 2018
(In thousands)
Unvested restricted stock
758
396
813
539
396
839 The dilutive effect of preferred stock is computed using the if-converted method as if conversion of the preferred shares had been outstanding throughout the three months and nine months ended September 30, 2019. For the three and nine months ended September 30, 2019, the preferred stock was antidilutive. The preferred stock can be converted to common stock any time after July 16, 2020 at a conversion price of $4.00 per share, for a total of 96,250,000 shares of common stock. All unvested PSUs, warrants exercisable into common stock and contingently issuable shares related to the convertible debt that would be dilutive in the computation of earnings per share were as follows:
Successor
Successor
Predecessor
Successor
Successor
Predecessor
Three Months Ended September 30, 2019
For the Period from August 14, 2018 through September 30, 2018
For the Period from July 1, 2018 through August 13, 2018
Nine Months Ended September 30, 2019
For the Period from August 14, 2018 through September 30, 2018
For the Period from January 1, 2018 through August 13, 2018
(In thousands except per share/unit data)
Weighted average PSUs
862
315
514
513
315
476
Weighted average grant date fair value
$
9.60
$
12.93
$
13.83
$
9.60
$
12.93
$
13.83
Weighted average warrants for common
—
15
42
—
15
142
Weighted average exercise price per share
$
—
$
0.01
$
0.01
$
—
$
0.01
$
0.01
Weighted average contingently convertible shares
—
—
40,631
—
—
39,819
Weighted average conversion price per
$
—
$
—
$
12.32
$
—
$
—
$
12.32 All warrants, PSUs and potentially dilutive shares from conversion of senior notes in the three months ended September 30, 2018 were anti-dilutive and excluded from the computation of loss per share. PSUs were dilutive in the predecessor period from August 14, 2018 through September 30, 2018 and are included in the computation of diluted earnings per share.</t>
  </si>
  <si>
    <t>Supplementary Information With Respect to the Consolidated Statements of Cash Flows</t>
  </si>
  <si>
    <t xml:space="preserve">Supplementary Information With Respect to the Consolidated Statements of Cash Flows
Successor
Successor
Predecessor
Nine Months Ended September 30, 2019
For the Period from August 14, 2018 through September 30, 2018
For the Period from January 1, 2018 through August 13, 2018
(In thousands)
Cash payments for:
Interest
$
110,820
$
1,999
$
36,187
Income taxes
$
2
$
—
$
2
Non-cash investing activities include:
Increase in accrued capital expenditures
$
46,918
$
16,192
$
12,937
Non-cash investing activities related to the Covey Park Acquisition include:
Issuance of common stock
$
167,808
$
—
$
—
Issuance of Series A Convertible Preferred Stock
$
200,000
$
—
$
—
Assumed 7½% senior notes
$
446,625
$
—
$
—
Acquired working capital
$
41,624
$
—
$
—
Interest paid in-kind related to the predecessor Company's convertible notes was $25.0 million during the period January 1, 2018 through August 13, 2018. In connection with the Covey Park Acquisition, the Company issued 28.8 million shares of common stock and 210,000 shares of Series A Convertible Preferred with a redemption value of $210.0 million and a fair value of $200.0 million as non-cash consideration. In addition, the Company assumed Covey Park's $625.0 million 7½% senior notes that were outstanding at closing. </t>
  </si>
  <si>
    <t>Recent Accounting Pronouncements</t>
  </si>
  <si>
    <t xml:space="preserve">Recent Accounting Pronouncement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SU 2017-04 is effective for annual or interim goodwill impairment tests performed in fiscal years beginning after December 15, 2019 and early adoption is permitted The Company will assess the impact of ASU 2017-04 on its financial statements when it performs impairment assessments following adoption of this standard. The Company has elected to not early adopt ASU 2017-04. </t>
  </si>
  <si>
    <t>Summary of Significant Accounting Policies (Tables)</t>
  </si>
  <si>
    <t>Summary of Estimated Fair Value of Assets and Liabilities and Resulting Goodwill of Jones Contribution</t>
  </si>
  <si>
    <t>The following table represents the allocation of fair value related to the assets acquired and the liabilities assumed after giving consideration for final purchase accounting adjustments based on the fair value of Comstock:
(In thousands)
Fair Value of Comstock's Common Stock
$
149,357
Fair Value of Liabilities Assumed –
Current Liabilities
180,452
Long-Term Debt
2,059,560
Deferred Income Taxes
49,391
Reserve for Future Abandonment Costs
4,440
Net Liabilities Assumed
2,293,843
Fair Value of Assets Acquired –
Current Assets
936,026
Oil and Gas Properties
1,147,749
Other Property &amp; Equipment
4,440
Income Taxes Receivable
19,086
Other Assets
2
Total Assets
2,107,303
Goodwill
$
335,897</t>
  </si>
  <si>
    <t>Summary of Preliminary Purchase Price Allocation of the Assets Acquired and Liabilities Assumed Based on their Fair Values</t>
  </si>
  <si>
    <t>The following table presents the Company's preliminary purchase price allocation of the assets acquired and liabilities assumed based on their fair values as of the acquisition date:
(In thousands)
Consideration:
Cash Paid
$
700,000
Fair Value of Common Stock Issued
167,808
Fair Value of Series A Preferred Stock Issued
200,000
Total Consideration
1,067,808
Liabilities Assumed:
Accounts Payable and Accrued Liabilities
129,622
Derivative Financial Instruments
388
Other Current Liabilities
9,930
Long Term Debt
826,625
Covey Park Preferred Equity
153,390
Non-current Derivative Financial Instruments
186
Asset Retirement Obligations
5,374
Deferred Income Taxes
23,466
Other Non-current Liabilities
9,893
Liabilities Assumed
1,158,874
Total Consideration and Liabilities Assumed
$
2,226,682
Assets Acquired:
Cash and Cash Equivalents
$
6,131
Accounts Receivable
86,285
Current Derivative Financial Instruments
51,004
Other Current Assets
5,511
Proved Oil and Natural Gas Properties
1,818,413
Unproved Oil and Natural Gas Properties
237,210
Other Property, Plant and Equipment
2,262
Non-current Derivative Financial Instruments
19,866
Total Assets Acquired
$
2,226,682</t>
  </si>
  <si>
    <t>Summary of Unaudited Pro Forma Financial Information</t>
  </si>
  <si>
    <t>In addition, the pro forma earnings exclude acquisition-related costs. The unaudited pro forma results do not reflect any cost savings or other synergies that may arise in the future.
Pro Forma
Pro Forma
Pro Forma
Pro Forma
(In thousands, except per share amount)
Revenues
$
247,192
$
293,266
$
858,042
$
790,653
Net income
$
36,755
$
54,242
$
201,338
$
92,037
Net income per share:
Basic
$
0.15
$
0.24
$
0.93
$
0.34
Diluted
$
0.13
$
0.19
$
0.72
$
0.33</t>
  </si>
  <si>
    <t>Results of Operations for Properties</t>
  </si>
  <si>
    <t>Results of operations for properties that were sold in 2018 were as follows:
Predecessor
For the Period from July 1, 2018 through August 13, 2018
For the Period from January 1, 2018 through August 13, 2018
(In thousands)
Total oil and gas sales
$
—
$
17,747
Total operating expenses (1)
—
(6,134
)
Operating income
$
—
$
11,613
(1)
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t>
  </si>
  <si>
    <t>Summary of Lease Cost Recognized</t>
  </si>
  <si>
    <t>Lease costs recognized during the three months and nine months ended September 30, 2019 were as follows:
Successor
Three Months Ended September 30,
Nine Months Ended September 30,
2019
2019
(In thousands)
Operating lease cost included in general and administrative expense
$
411
$
1,234
Operating lease cost included in lease operating expense
99
291
Short-term lease cost (drilling rig costs included in proved oil and gas properties)
19,304
39,487
$
19,814
$
41,012</t>
  </si>
  <si>
    <t>Summary of Liabilities Under Contract Contain Operating Leases</t>
  </si>
  <si>
    <t>As of September 30, 2019, Comstock had the following liabilities under contracts that contain operating leases:
(In thousands)
October 1, 2019 to December 31, 2019
$
1,997
2020
1,740
2021
390
Total lease payments
4,127
Imputed interest
(218
)
Total lease liability
$
3,909</t>
  </si>
  <si>
    <t>Summary of Accrued Expenses</t>
  </si>
  <si>
    <t>Accrued expenses at September 30, 2019 and December 31, 2018 consisted of the following:
Successor
As of
As of
(In thousands)
Accrued drilling costs
$
64,838
$
17,920
Accrued interest payable
30,681
35,461
Accrued transportation costs
18,686
4,632
Accrued transaction costs
15,475
—
Accrued lease operating expenses
13,577
2,130
Accrued employee compensation
8,476
6,045
Other
4,023
1,898
$
155,756
$
68,086</t>
  </si>
  <si>
    <t>Summary of Changes in Reserve for Future Abandonment Costs</t>
  </si>
  <si>
    <t>The following table summarizes the changes in Comstock's total estimated liability for such obligations during the periods presented:
Successor
Predecessor
Nine Months Ended September 30, 2019
For the Period from August 14, 2018 through September 30, 2018
For the Period from January 1, 2018 through August 13, 2018
(In thousands)
Future abandonment costs — beginning of period
$
5,136
$
4,683
$
10,407
Wells acquired
5,374
45
346
New wells drilled
256
10
17
Accretion expense
369
—
—
Liabilities settled and assets disposed of
(40
)
—
(87
)
Future abandonment costs — end of period
$
11,095
$
4,738
$
10,683</t>
  </si>
  <si>
    <t>Schedule of Gas Derivative Contracts Volume and Prices</t>
  </si>
  <si>
    <t xml:space="preserve">The Company had the following outstanding commodity-based derivative financial instruments, excluding basis swaps which are discussed separately below, at September 30, 2019:
Future Production Period
Three Months
Year Ending
Year Ending
Year Ending
Total
Natural Gas Swap Contracts:
Volume (MMbtu)
41,818,281
99,144,209
20,908,140
10,950,000
172,820,630
Average Price per MMbtu
$2.85
$2.81
$2.87
$2.81
$2.83
Natural Gas 2-Way Collar Contracts:
Volume (MMbtu)
9,916,000
16,350,000
—
—
26,266,000
Price per MMbtu
Average Ceiling
$3.52
$3.46
—
—
$3.48
Average Floor
$2.39
$2.47
—
—
$2.44
Natural Gas 3-Way Collar Contracts:
Volume (MMbtu)
12,880,000
26,510,000
—
—
39,390,000
Price per MMbtu
Average Ceiling
$3.08
$2.99
—
—
$3.02
Average Floor
$2.79
$2.65
—
—
$2.69
Average Put
$2.41
$2.33
—
—
$2.36
Crude Oil Collar Contracts:
Volume (Barrels)
284,200
1,125,100
—
—
1,409,300
Price per Barrel
—
—
Average Ceiling
$65.63
$65.33
—
—
$65.39
Average Floor
$45.00
$48.48
—
—
$47.78
In addition to the swaps and collars above, at September 30, 2019, the Company had basis swap contracts that lock-in the differential between NYMEX Henry Hub and certain physical pricing indices. These contracts settle monthly through December 2022 and include a total volume of 53,030,000 MMbtu. The fair value of these contracts was a net asset of $3.2 million at September 30, 2019. </t>
  </si>
  <si>
    <t>Schedule of Derivative Instruments</t>
  </si>
  <si>
    <t>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in thousands)
Successor Fair Value of Derivative Instruments as of September 30, 2019
Assets :
Natural gas price derivatives
Derivative Financial Instruments – current
$
60,002
Oil price derivatives
Derivative Financial Instruments – current
2,275
$
62,277
Natural gas price derivatives
Derivative Financial Instruments – long-term
$
21,118
Oil price derivatives
Derivative Financial Instruments – long-term
865
$
21,983
Successor Fair Value of Derivative Instruments as of December 31, 2018
Assets:
Natural gas price derivatives
Derivative Financial Instruments – current
$
6,096
Oil price derivatives
Derivative Financial Instruments – current
9,305
$
15,401</t>
  </si>
  <si>
    <t>Schedule of Gains and Losses from Derivative Financial Instruments</t>
  </si>
  <si>
    <t xml:space="preserve">Gains and losses
Successor
Predecessor
Successor
Predecessor
Gain/(Loss) Recognized in Earnings on Derivatives
Three Months Ended
For the Period from August 14, 2018 through September 30, 2018
For the Period from July 1, 2018 through August 13, 2018
Nine Months Ended
For the Period from August 14, 2018 through September 30, 2018
For the Period from January 1, 2018 through August 13, 2018
(In thousands)
Swaps
$
19,398
$
(166
)
$
(6
)
$
29,856
$
(166
)
$
1,267
Collars
5,460
(1,849
)
(77
)
2,089
(1,849
)
(386
)
$
24,858
$
(2,015
)
$
(83
)
$
31,945
$
(2,015
)
$
881 </t>
  </si>
  <si>
    <t>Consolidated Income Tax Provision</t>
  </si>
  <si>
    <t>The following is an analysis of the consolidated income tax provision:
Transition Period
Transition Period
Successor
Successor
Predecessor
Successor
Successor
Predecessor
Three Months Ended September 30, 2019
For the Period from August 14, 2018 through September 30, 2018
For the Period from July 1, 2018 through August 13, 2018
Nine Months Ended September 30, 2019
For the Period from August 14, 2018 through September 30, 2018
For the Period from January 1, 2018 through August 13, 2018
(In thousands)
Current - State
$
72
$
57
$
(22
)
$
(22
)
$
57
$
13
- Federal
—
—
—
—
—
—
Deferred - State
591
20
(309
)
1,246
20
(1,360
)
- Federal
3,184
3,863
936
13,959
3,863
2,412
$
3,847
$
3,940
$
605
$
15,183
$
3,940
$
1,065</t>
  </si>
  <si>
    <t>Difference Between Federal Statutory Rate and Effective Tax Rate</t>
  </si>
  <si>
    <t xml:space="preserve">The difference between the federal statutory rate of 21% and the effective tax rate is due to the following:
Three Months ended September 30,
Nine Months ended September 30,
Transition Period
Transition Period
Successor
Successor
Predecessor
Successor
Successor
Predecessor
2019
For the Period from August 14, 2018 through September 30, 2018
For the Period from July 1, 2018 through August 13, 2018
2019
For the Period from August 14, 2018 through September 30, 2018
For the Period from January 1, 2018 through August 13, 2018
(In thousands)
Tax at statutory rate
21.0
%
21.0
%
21.0
%
21.0
%
21.0
%
21.0
%
Tax effect of:
State income taxes, net of federal benefit
(1.8
)
2.0
4.5
—
2.0
3.9
Valuation allowance on deferred tax assets
4.5
(0.6
)
(21.1
)
2.3
(0.6
)
(24.1
)
Transaction costs
8.6
—
—
1.9
—
—
Nondeductible stock-based compensation
1.2
(0.2
)
(0.7
)
1.5
(0.2
)
(0.7
)
Other
2.7
—
(7.4
)
—
—
(1.3
)
Effective tax rate
36.2
%
22.2
%
(3.7
)%
26.7
%
22.2
%
(1.2
)% </t>
  </si>
  <si>
    <t>Summary of Carrying Amounts and Fair Values of Financial Instruments</t>
  </si>
  <si>
    <t>The following presents the carrying amounts and the fair values of the Company’s financial instruments as of September 30, 2019 and December 31, 2018 (in thousands):
September 30, 2019
December 31, 2018
Carrying Value
Fair Value
Carrying Value
Fair Value
Assets:
Commodity swaps, options and basis swaps (a)
$
84,260
$
84,260
$
15,401
$
15,401
(Liabilities):
Bank credit facility (b)
(1,265,000
)
(1,265,000
)
(450,000
)
(450,000
)
7.50% senior notes due 2025 (c)
(450,703
)
(503,125
)
—
—
9.75% senior notes due 2026 (c)
(819,277
)
(709,750
)
(817,066
)
(720,375
)
(a)
The Company's oil and nature gas swaps, options and basis swaps agreements and its natural gas price collars are classified as Level 2 and measured at fair value using a market approach using third party pricing services and other active markets or broker quotes that are readily available in the public markets and, accordingly, the valuation of these swap agreements, is categorized as a Level 2 measurement.
(b)
The book value of our floating rate debt outstanding approximates fair value because of its floating rate structure.
(c)
The fair value of the Company's fixed rate debt was based on quoted prices as of September 30, 2019, a Level 2 measurement.</t>
  </si>
  <si>
    <t>Basic and Diluted Income (Loss) Per Share</t>
  </si>
  <si>
    <t xml:space="preserve">Basic and diluted income (loss) per share were determined as follows:
Successor
Successor
Predecessor
Three Months Ended September 30, 2019
For the Period from August 14, 2018 through September 30, 2018
For the Period from July 1, 2018 through August 13, 2018
Loss
Shares
Per Share
Income
Shares
Per Share
Loss
Shares
Per Share
(In thousands, except per share amounts)
Net income (loss) attributable to common stock
$
(1,337
)
$
13,823
$
(16,865
)
Income allocable to unvested restricted shares
—
(51
)
—
Basic income (loss) attributable to common stock
(1,337
)
171,487
$
(0.01
)
13,772
105,448
$
0.13
(16,865
)
15,468
$
(1.09
)
Dilutive effect of performance share units
—
—
—
15
—
—
Diluted income (loss) attributable to common stock
$
(1,337
)
171,487
$
(0.01
)
$
13,772
105,463
$
0.13
$
(16,865
)
15,468
$
(1.09
)
Successor
Successor
Predecessor
Nine Months Ended September 30, 2019
For the Period from August 14, 2018 through September 30, 2018
For the Period from January 1, 2018
Income
Shares
Per Share
Income
Shares
Per Share
Loss
Shares
Per Share
(In thousands, except per share amounts)
Net income (loss) attributable to common stock
$
33,645
$
13,823
$
(92,754
)
Income allocable to unvested restricted shares
(141
)
(51
)
—
Basic income (loss) attributable to common stock
33,504
127,709
$
0.26
13,772
105,448
$
0.13
(92,754
)
15,262
$
(6.08
)
Dilutive effect of performance share units
—
—
—
15
—
—
Diluted income (loss) attributable to common stock
$
33,504
127,709
$
0.26
$
13,772
105,463
$
0.13
$
(92,754
)
15,262
$
(6.08
) </t>
  </si>
  <si>
    <t>Weighted Average Shares of Unvested Restricted Stock</t>
  </si>
  <si>
    <t xml:space="preserve">Weighted average shares of unvested restricted stock outstanding were as follows:
Successor
Successor
Predecessor
Successor
Successor
Predecessor
Three Months Ended September 30, 2019
For the Period from August 14, 2018 through September 30, 2018
For the Period from July 1, 2018 through August 13, 2018
Nine Months Ended September 30, 2019
For the Period from August 14, 2018 through September 30, 2018
For the Period from January 1, 2018 through August 13, 2018
(In thousands)
Unvested restricted stock
758
396
813
539
396
839 </t>
  </si>
  <si>
    <t>Common Stock and Convertible Stock Dilutive in Computation of Earning Per Share</t>
  </si>
  <si>
    <t xml:space="preserve">The dilutive effect of preferred stock is computed using the if-converted method as if conversion of the preferred shares had been outstanding throughout the three months and nine months ended September 30, 2019. For the three and nine months ended September 30, 2019, the preferred stock was antidilutive. The preferred stock can be converted to common stock any time after July 16, 2020 at a conversion price of $4.00 per share, for a total of 96,250,000 shares of common stock. All unvested PSUs, warrants exercisable into common stock and contingently issuable shares related to the convertible debt that would be dilutive in the computation of earnings per share were as follows:
Successor
Successor
Predecessor
Successor
Successor
Predecessor
Three Months Ended September 30, 2019
For the Period from August 14, 2018 through September 30, 2018
For the Period from July 1, 2018 through August 13, 2018
Nine Months Ended September 30, 2019
For the Period from August 14, 2018 through September 30, 2018
For the Period from January 1, 2018 through August 13, 2018
(In thousands except per share/unit data)
Weighted average PSUs
862
315
514
513
315
476
Weighted average grant date fair value
$
9.60
$
12.93
$
13.83
$
9.60
$
12.93
$
13.83
Weighted average warrants for common
—
15
42
—
15
142
Weighted average exercise price per share
$
—
$
0.01
$
0.01
$
—
$
0.01
$
0.01
Weighted average contingently convertible shares
—
—
40,631
—
—
39,819
Weighted average conversion price per
$
—
$
—
$
12.32
$
—
$
—
$
12.32 </t>
  </si>
  <si>
    <t>Supplementary Information of Consolidated Statements of Cash Flows</t>
  </si>
  <si>
    <t>Successor
Successor
Predecessor
Nine Months Ended September 30, 2019
For the Period from August 14, 2018 through September 30, 2018
For the Period from January 1, 2018 through August 13, 2018
(In thousands)
Cash payments for:
Interest
$
110,820
$
1,999
$
36,187
Income taxes
$
2
$
—
$
2
Non-cash investing activities include:
Increase in accrued capital expenditures
$
46,918
$
16,192
$
12,937
Non-cash investing activities related to the Covey Park Acquisition include:
Issuance of common stock
$
167,808
$
—
$
—
Issuance of Series A Convertible Preferred Stock
$
200,000
$
—
$
—
Assumed 7½% senior notes
$
446,625
$
—
$
—
Acquired working capital
$
41,624
$
—
$
—</t>
  </si>
  <si>
    <t>Long-Term Debt (Tables)</t>
  </si>
  <si>
    <t>At September 30, 2019, long-term debt was comprised of the following:
(In thousands)
Bank Credit Facility:
Principal
$
1,265,000
7½% Senior Notes due 2025:
Principal
625,000
Discount, net of amortization
(174,297
)
9¾% Senior Notes due 2026:
Principal
$
850,000
Discount, net of amortization
(30,723
)
Debt issuance costs, net of amortization
(26,906
)
$
2,508,074</t>
  </si>
  <si>
    <t>Summary of Significant Accounting Policies - Additional Information 1 (Detail)</t>
  </si>
  <si>
    <t>Nov. 01, 2019LocationMMcfashares</t>
  </si>
  <si>
    <t>Jul. 16, 2019USD ($)$ / shares$ / bbl$ / Mcfshares</t>
  </si>
  <si>
    <t>Aug. 14, 2018USD ($)$ / bbl$ / Mcfshares</t>
  </si>
  <si>
    <t>Aug. 13, 2018USD ($)</t>
  </si>
  <si>
    <t>Apr. 30, 2018USD ($)</t>
  </si>
  <si>
    <t>Sep. 30, 2019USD ($)</t>
  </si>
  <si>
    <t>Sep. 30, 2018USD ($)</t>
  </si>
  <si>
    <t>Sep. 30, 2019USD ($)shares</t>
  </si>
  <si>
    <t>Dec. 31, 2018USD ($)</t>
  </si>
  <si>
    <t>Operations And Summary Of Significant Accounting Policies [Line Items]</t>
  </si>
  <si>
    <t>Jones contribution transaction, ownership percentage</t>
  </si>
  <si>
    <t>84.00%</t>
  </si>
  <si>
    <t>Jones contribution transaction, Shares issued | shares</t>
  </si>
  <si>
    <t>Management's oil price outlook | $ / bbl</t>
  </si>
  <si>
    <t>Management's gas price outlook | $ / Mcf</t>
  </si>
  <si>
    <t>Annual minimum discount rate</t>
  </si>
  <si>
    <t>Annual maximum discount rate</t>
  </si>
  <si>
    <t>25.00%</t>
  </si>
  <si>
    <t>Decrease in deferred income taxes and goodwill</t>
  </si>
  <si>
    <t>Merger value</t>
  </si>
  <si>
    <t>Debt assumed in merger</t>
  </si>
  <si>
    <t>Repayments of outstanding borrowings</t>
  </si>
  <si>
    <t>Value of common stock shares issued</t>
  </si>
  <si>
    <t>Acquisition related fees</t>
  </si>
  <si>
    <t>Purchase price allocation period</t>
  </si>
  <si>
    <t>12 months</t>
  </si>
  <si>
    <t>Operating revenues</t>
  </si>
  <si>
    <t>Loss on sale of oil and gas properties</t>
  </si>
  <si>
    <t>Impairment of oil and gas properties</t>
  </si>
  <si>
    <t>Cash flow hedges derivative instruments</t>
  </si>
  <si>
    <t>South Texas Sold Properties</t>
  </si>
  <si>
    <t>Gross proceeds from sale of oil and gas properties</t>
  </si>
  <si>
    <t>Shares issued to shareholder | shares</t>
  </si>
  <si>
    <t>Shares issued as consideration | shares</t>
  </si>
  <si>
    <t>Affiliates Controlled By Majority Shareholder Jerry Jones | Common Stock</t>
  </si>
  <si>
    <t>Convertible Series A Preferred Stock</t>
  </si>
  <si>
    <t>Temporary equity stock issued during period value new issues</t>
  </si>
  <si>
    <t>Fair value of preferred stock</t>
  </si>
  <si>
    <t>Series B 10% Convertible Preferred Stock | Affiliates Controlled By Majority Shareholder Jerry Jones</t>
  </si>
  <si>
    <t>Temporary equity stock issued during period shares new issues | shares</t>
  </si>
  <si>
    <t>Covey Park Acquisition</t>
  </si>
  <si>
    <t>Cash received by equity owners of acquiree</t>
  </si>
  <si>
    <t>Preferred equity redeemed in merger</t>
  </si>
  <si>
    <t>Fair value of asset retirement obligations</t>
  </si>
  <si>
    <t>Covey Park Acquisition | Convertible Series A Preferred Stock</t>
  </si>
  <si>
    <t>Interest rate on debt instrument</t>
  </si>
  <si>
    <t>7.50%</t>
  </si>
  <si>
    <t>Covey Park Acquisition | Common Stock</t>
  </si>
  <si>
    <t>Share issue price | $ / shares</t>
  </si>
  <si>
    <t>Covey Park Acquisition | 7.5% Senior Notes</t>
  </si>
  <si>
    <t>North Louisiana Property Acquisition | Subsequent Event</t>
  </si>
  <si>
    <t>Business combination acquired properties produced natural gas | MMcf</t>
  </si>
  <si>
    <t>Business combination producing net acres | a</t>
  </si>
  <si>
    <t>Business combination drilling locations net | Location</t>
  </si>
  <si>
    <t>Bakken Shale Properties</t>
  </si>
  <si>
    <t>Oil and gas property cost basis</t>
  </si>
  <si>
    <t>Oil and gas property capitalized costs</t>
  </si>
  <si>
    <t>Oil and gas property accumulated depletion, depreciation and amortization</t>
  </si>
  <si>
    <t>Goodwill Oil and Gas Property Valuation</t>
  </si>
  <si>
    <t>Oil and Gas Properties | Covey Park Acquisition</t>
  </si>
  <si>
    <t>South Texas Asset Held for Sale</t>
  </si>
  <si>
    <t>Summary of Significant Accounting Policies - Summary of Allocation Fair Value of Assets Acquired and Liabilities Assumed After Giving Consideration For Final Purchase Accounting Adjustments Based on Fair Value (Detail) - USD ($) $ in Thousands</t>
  </si>
  <si>
    <t>Aug. 14, 2018</t>
  </si>
  <si>
    <t>Jones Contribution And Refinancing Plans [Abstract]</t>
  </si>
  <si>
    <t>Fair Value of Comstock's Common Stock</t>
  </si>
  <si>
    <t>Fair Value of Liabilities Assumed –</t>
  </si>
  <si>
    <t>Current Liabilities</t>
  </si>
  <si>
    <t>Net Liabilities Assumed</t>
  </si>
  <si>
    <t>Fair Value of Assets Acquired –</t>
  </si>
  <si>
    <t>Current Assets</t>
  </si>
  <si>
    <t>Oil and Gas Properties</t>
  </si>
  <si>
    <t>Other Property &amp; Equipment</t>
  </si>
  <si>
    <t>Summary of Significant Accounting Policies - Summary of Preliminary Purchase Price Allocation of the Assets Acquired and Liabilities Assumed Based on their Fair Values (Details) - USD ($) $ in Thousands</t>
  </si>
  <si>
    <t>Jul. 16, 2019</t>
  </si>
  <si>
    <t>Liabilities Assumed:</t>
  </si>
  <si>
    <t>Assets Acquired:</t>
  </si>
  <si>
    <t>Covey Park Equity Owners</t>
  </si>
  <si>
    <t>Consideration:</t>
  </si>
  <si>
    <t>Cash Paid</t>
  </si>
  <si>
    <t>Total Consideration</t>
  </si>
  <si>
    <t>Accounts Payable and Accrued Liabilities</t>
  </si>
  <si>
    <t>Other Current Liabilities</t>
  </si>
  <si>
    <t>Long Term Debt</t>
  </si>
  <si>
    <t>Covey Park Preferred Equity</t>
  </si>
  <si>
    <t>Non-current Derivative Financial Instruments</t>
  </si>
  <si>
    <t>Asset Retirement Obligations</t>
  </si>
  <si>
    <t>Other Non-current Liabilities</t>
  </si>
  <si>
    <t>Total Consideration and Liabilities Assumed</t>
  </si>
  <si>
    <t>Accounts Receivable</t>
  </si>
  <si>
    <t>Current Derivative Financial Instruments</t>
  </si>
  <si>
    <t>Proved Oil and Natural Gas Properties</t>
  </si>
  <si>
    <t>Unproved Oil and Natural Gas Properties</t>
  </si>
  <si>
    <t>Other Property, Plant and Equipment</t>
  </si>
  <si>
    <t>Covey Park Equity Owners | Series A 10% Convertible Preferred Stock</t>
  </si>
  <si>
    <t>Fair Value of Stock Issued</t>
  </si>
  <si>
    <t>Covey Park Equity Owners | Common Stock</t>
  </si>
  <si>
    <t>Summary of Significant Accounting Policies - Summary of Unaudited Pro Forma Financial Information (Detail) - USD ($) $ / shares in Units, $ in Thousands</t>
  </si>
  <si>
    <t>Jun. 30, 2019</t>
  </si>
  <si>
    <t>Mar. 31, 2019</t>
  </si>
  <si>
    <t>Jun. 30, 2018</t>
  </si>
  <si>
    <t>Mar. 31, 2018</t>
  </si>
  <si>
    <t>Net income per share:</t>
  </si>
  <si>
    <t>Pro Forma</t>
  </si>
  <si>
    <t>Summary of Significant Accounting Policies - Results of Operations for Properties (Detail) $ in Thousands</t>
  </si>
  <si>
    <t>Disclosure Summary Of Significant Accounting Policies Results Of Operations For Properties Detail [Abstract]</t>
  </si>
  <si>
    <t>[1]</t>
  </si>
  <si>
    <t>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t>
  </si>
  <si>
    <t>Summary of Significant Accounting Policies - Leases - Additional Information (Detail) - USD ($) $ in Thousands</t>
  </si>
  <si>
    <t>Jan. 01, 2019</t>
  </si>
  <si>
    <t>Operating lease liabilities, short term</t>
  </si>
  <si>
    <t>Operating lease liabilities, long term</t>
  </si>
  <si>
    <t>Operating lease utilized discount rate</t>
  </si>
  <si>
    <t>5.00%</t>
  </si>
  <si>
    <t>Prior advance notice period for cancellation of rig contracts</t>
  </si>
  <si>
    <t>30 days</t>
  </si>
  <si>
    <t>Cash payments for operating leases associated with right-of-use assets</t>
  </si>
  <si>
    <t>Operating lease, weighted average remaining lease term</t>
  </si>
  <si>
    <t>2 years 2 months 12 days</t>
  </si>
  <si>
    <t>Operating lease, weighted average discount rate, percent</t>
  </si>
  <si>
    <t>Expected future payments for contracted drilling services</t>
  </si>
  <si>
    <t>Contract term related to drilling services</t>
  </si>
  <si>
    <t>through April 2020</t>
  </si>
  <si>
    <t>ASU 842</t>
  </si>
  <si>
    <t>Summary of Significant Accounting Policies - Summary of Lease Cost Recognized (Detail) - USD ($) $ in Thousands</t>
  </si>
  <si>
    <t>Operating lease cost</t>
  </si>
  <si>
    <t>General and Administrative Expense</t>
  </si>
  <si>
    <t>Lease Operating Expense</t>
  </si>
  <si>
    <t>Short-term Drilling Rig Costs Included in Proved Oil and Gas Properties</t>
  </si>
  <si>
    <t>Summary of Significant Accounting Policies - Summary of Liabilities Under Contract Contain Operating Leases (Detail) $ in Thousands</t>
  </si>
  <si>
    <t>Operating leases</t>
  </si>
  <si>
    <t>October 1, 2019 to December 31, 2019</t>
  </si>
  <si>
    <t>2020</t>
  </si>
  <si>
    <t>2021</t>
  </si>
  <si>
    <t>Total lease payments</t>
  </si>
  <si>
    <t>Imputed interest</t>
  </si>
  <si>
    <t>Total lease liability</t>
  </si>
  <si>
    <t>Summary of Significant Accounting Policies - Summary of Accrued Expenses (Detail) - USD ($) $ in Thousands</t>
  </si>
  <si>
    <t>Accrued Liabilities, Current [Abstract]</t>
  </si>
  <si>
    <t>Accrued drilling costs</t>
  </si>
  <si>
    <t>Accrued interest payable</t>
  </si>
  <si>
    <t>Accrued transportation costs</t>
  </si>
  <si>
    <t>Accrued transaction costs</t>
  </si>
  <si>
    <t>Accrued lease operating expenses</t>
  </si>
  <si>
    <t>Accrued employee compensation</t>
  </si>
  <si>
    <t>Total accrued expenses</t>
  </si>
  <si>
    <t>Summary of Significant Accounting Policies - Summary of Changes in Reserve for Future Abandonment Costs (Detail) - USD ($) $ in Thousands</t>
  </si>
  <si>
    <t>Asset Retirement Obligations Noncurrent [Abstract]</t>
  </si>
  <si>
    <t>Future abandonment costs — beginning of period</t>
  </si>
  <si>
    <t>Wells acquired</t>
  </si>
  <si>
    <t>New wells drilled</t>
  </si>
  <si>
    <t>Accretion expense</t>
  </si>
  <si>
    <t>Liabilities settled and assets disposed of</t>
  </si>
  <si>
    <t>Future abandonment costs — end of period</t>
  </si>
  <si>
    <t>Predecessor</t>
  </si>
  <si>
    <t>Summary of Significant Accounting Policies - Schedule of Derivative Contracts Volume and Prices (Detail)</t>
  </si>
  <si>
    <t>Sep. 30, 2019MMBTUbbl$ / bbl$ / MMBTU</t>
  </si>
  <si>
    <t>Natural Gas Derivatives</t>
  </si>
  <si>
    <t>Derivative [Line Items]</t>
  </si>
  <si>
    <t>Volume | MMBTU</t>
  </si>
  <si>
    <t>Average price</t>
  </si>
  <si>
    <t>Natural Gas Derivatives | Swap Contracts for Q4</t>
  </si>
  <si>
    <t>Natural Gas Derivatives | Swap Contracts for 2021</t>
  </si>
  <si>
    <t>Natural Gas Derivatives | Swap Contracts for 2020</t>
  </si>
  <si>
    <t>Natural Gas Derivatives | Swap Contracts for 2022</t>
  </si>
  <si>
    <t>Natural Gas 3-Way Collar Contracts, in MMBTU</t>
  </si>
  <si>
    <t>Ceiling, Average price</t>
  </si>
  <si>
    <t>Floor, Average price</t>
  </si>
  <si>
    <t>Put, Average price</t>
  </si>
  <si>
    <t>Natural Gas 3-Way Collar Contracts, in MMBTU | Swap Contracts for Q4</t>
  </si>
  <si>
    <t>Natural Gas 3-Way Collar Contracts, in MMBTU | Swap Contracts for 2020</t>
  </si>
  <si>
    <t>Natural Gas 2-Way Collar Contracts</t>
  </si>
  <si>
    <t>Natural Gas 2-Way Collar Contracts | Collar Contracts for Q4</t>
  </si>
  <si>
    <t>Natural Gas 2-Way Collar Contracts | Collar Contracts for 2020</t>
  </si>
  <si>
    <t>Crude Oil Contracts, in Barrels</t>
  </si>
  <si>
    <t>Volume | bbl</t>
  </si>
  <si>
    <t>Ceiling, Average price | $ / bbl</t>
  </si>
  <si>
    <t>Floor, Average price | $ / bbl</t>
  </si>
  <si>
    <t>Crude Oil Contracts, in Barrels | Collar Contracts for Q4</t>
  </si>
  <si>
    <t>Crude Oil Contracts, in Barrels | Collar Contracts for 2020</t>
  </si>
  <si>
    <t>Summary of Significant Accounting Policies - Additional Information 2 (Detail) $ / shares in Units, $ in Thousands</t>
  </si>
  <si>
    <t>Oct. 31, 2019MMBTU_per_day$ / MMBTU</t>
  </si>
  <si>
    <t>Aug. 13, 2018USD ($)$ / sharesshares</t>
  </si>
  <si>
    <t>Sep. 30, 2018USD ($)$ / sharesshares</t>
  </si>
  <si>
    <t>Sep. 30, 2019USD ($)MMBTUUnit$ / shares$ / EquityUnitshares</t>
  </si>
  <si>
    <t>Aug. 13, 2018USD ($)shares</t>
  </si>
  <si>
    <t>Sep. 30, 2019USD ($)MMBTUUnitProduct$ / shares$ / EquityUnitshares</t>
  </si>
  <si>
    <t>Dec. 31, 2018USD ($)shares</t>
  </si>
  <si>
    <t>Stock-based compensation expense recognized</t>
  </si>
  <si>
    <t>Number of primary products | Product</t>
  </si>
  <si>
    <t>Contract cash settlement max days</t>
  </si>
  <si>
    <t>25 days</t>
  </si>
  <si>
    <t>Contract cancellable notice term</t>
  </si>
  <si>
    <t>Accounts Receivable related to satisfied performance obligations and unconditional right to consideration</t>
  </si>
  <si>
    <t>Restricted Stock</t>
  </si>
  <si>
    <t>Number of shares, granted | shares</t>
  </si>
  <si>
    <t>Restricted stock grant date fair value</t>
  </si>
  <si>
    <t>Grant date fair value per share | $ / shares</t>
  </si>
  <si>
    <t>Shares of unvested restricted stock outstanding | shares</t>
  </si>
  <si>
    <t>Weighted average grant date fair value of stock grants per share | $ / shares</t>
  </si>
  <si>
    <t>Unrecognized compensation cost related to unvested restricted stock</t>
  </si>
  <si>
    <t>Period in which compensation cost expected to be recognized</t>
  </si>
  <si>
    <t>2 years 4 months 24 days</t>
  </si>
  <si>
    <t>Potential Performance Shares (PSU)</t>
  </si>
  <si>
    <t>2 years 6 months</t>
  </si>
  <si>
    <t>Number of performance stock units ("PSUs") outstanding | Unit</t>
  </si>
  <si>
    <t>Weighted average grant date fair value of PSUs per unit | $ / EquityUnit</t>
  </si>
  <si>
    <t>Number of units, granted | Unit</t>
  </si>
  <si>
    <t>Grant date fair value per unit | $ / EquityUnit</t>
  </si>
  <si>
    <t>Minimum final number of shares of common stock issuable based on performance multiplier | shares</t>
  </si>
  <si>
    <t>Maximum final number of shares of common stock issuable based on performance multiplier | shares</t>
  </si>
  <si>
    <t>Unrecognized expense, performance share units</t>
  </si>
  <si>
    <t>Basis Swap Contracts</t>
  </si>
  <si>
    <t>Fair value of derivative contract</t>
  </si>
  <si>
    <t>Derivative contract term</t>
  </si>
  <si>
    <t>2022-12</t>
  </si>
  <si>
    <t>Subsequent Event | Natural Gas Swap Contracts</t>
  </si>
  <si>
    <t>Volume | MMBTU_per_day</t>
  </si>
  <si>
    <t>Weighted average price | $ / MMBTU</t>
  </si>
  <si>
    <t>Natural gas hedge position term year</t>
  </si>
  <si>
    <t>Natural gas hedge position extendable term year</t>
  </si>
  <si>
    <t>Subsequent Event | Additional Natural Gas Swap Contracts</t>
  </si>
  <si>
    <t>Summary of Significant Accounting Policies - Schedule of Derivative Instruments (Detail) - USD ($) $ in Thousands</t>
  </si>
  <si>
    <t>Assets, Fair Value</t>
  </si>
  <si>
    <t>Derivative Financial Instruments – current</t>
  </si>
  <si>
    <t>Derivative Financial Instruments – current | Natural Gas Price Derivatives</t>
  </si>
  <si>
    <t>Derivative Financial Instruments – current | Oil Price Derivatives</t>
  </si>
  <si>
    <t>Derivative Financial Instruments – long-term</t>
  </si>
  <si>
    <t>Derivative Financial Instruments – long-term | Natural Gas Price Derivatives</t>
  </si>
  <si>
    <t>Derivative Financial Instruments – long-term | Oil Price Derivatives</t>
  </si>
  <si>
    <t>Summary of Significant Accounting Policies - Schedule of Gains and Losses from Derivative Financial Instruments (Detail) - USD ($) $ in Thousands</t>
  </si>
  <si>
    <t>Gain (Loss) from Derivative Financial Instruments</t>
  </si>
  <si>
    <t>Gain (Loss) from Derivative Financial Instruments | Swap Contracts</t>
  </si>
  <si>
    <t>Gain (Loss) from Derivative Financial Instruments | Collar Contracts</t>
  </si>
  <si>
    <t>Summary of Significant Accounting Policies - Consolidated Income Tax Provision (Detail) - USD ($) $ in Thousands</t>
  </si>
  <si>
    <t>Income Tax Disclosure [Abstract]</t>
  </si>
  <si>
    <t>Current - State</t>
  </si>
  <si>
    <t>Deferred - State</t>
  </si>
  <si>
    <t>Deferred - Federal</t>
  </si>
  <si>
    <t>Summary of Significant Accounting Policies - Additional Information 3 (Detail) - USD ($)</t>
  </si>
  <si>
    <t>12 Months Ended</t>
  </si>
  <si>
    <t>Dec. 31, 2017</t>
  </si>
  <si>
    <t>Federal statutory rate</t>
  </si>
  <si>
    <t>21.00%</t>
  </si>
  <si>
    <t>35.00%</t>
  </si>
  <si>
    <t>Operating losses carryforward indefinitely with no carryback as percentage of taxable income</t>
  </si>
  <si>
    <t>80.00%</t>
  </si>
  <si>
    <t>Interest expense threshold percentage of adjusted taxable income beyond which interest expense is deductible</t>
  </si>
  <si>
    <t>30.00%</t>
  </si>
  <si>
    <t>Refundable unused AMT credit carryforward, Percentage</t>
  </si>
  <si>
    <t>50.00%</t>
  </si>
  <si>
    <t>Refundable unused alternative minimum tax credit carryforward years</t>
  </si>
  <si>
    <t>2018 through 2020</t>
  </si>
  <si>
    <t>Unused AMT credit carryforwards</t>
  </si>
  <si>
    <t>Refund of unused AMT credit carryforwards</t>
  </si>
  <si>
    <t>Net operating loss limitation</t>
  </si>
  <si>
    <t>Period of increase in net operating loss limitation</t>
  </si>
  <si>
    <t>5 years</t>
  </si>
  <si>
    <t>Section 382 limitation recognition period</t>
  </si>
  <si>
    <t>2018 to 2023</t>
  </si>
  <si>
    <t>Net operating loss expiration period</t>
  </si>
  <si>
    <t>20 years</t>
  </si>
  <si>
    <t>Fair Value, Measurements, Recurring | Level 3</t>
  </si>
  <si>
    <t>Financial assets</t>
  </si>
  <si>
    <t>Financial liabilities</t>
  </si>
  <si>
    <t>Summary of Significant Accounting Policies - Difference Between Federal Statutory Rate and Effective Tax Rate (Detail)</t>
  </si>
  <si>
    <t>Tax at statutory rate</t>
  </si>
  <si>
    <t>Tax effect of:</t>
  </si>
  <si>
    <t>State income taxes, net of federal benefit</t>
  </si>
  <si>
    <t>4.50%</t>
  </si>
  <si>
    <t>2.00%</t>
  </si>
  <si>
    <t>(1.80%)</t>
  </si>
  <si>
    <t>3.90%</t>
  </si>
  <si>
    <t>Valuation allowance on deferred tax assets</t>
  </si>
  <si>
    <t>(21.10%)</t>
  </si>
  <si>
    <t>(0.60%)</t>
  </si>
  <si>
    <t>(24.10%)</t>
  </si>
  <si>
    <t>2.30%</t>
  </si>
  <si>
    <t>8.60%</t>
  </si>
  <si>
    <t>1.90%</t>
  </si>
  <si>
    <t>Nondeductible stock-based compensation</t>
  </si>
  <si>
    <t>(0.70%)</t>
  </si>
  <si>
    <t>(0.20%)</t>
  </si>
  <si>
    <t>1.20%</t>
  </si>
  <si>
    <t>1.50%</t>
  </si>
  <si>
    <t>(7.40%)</t>
  </si>
  <si>
    <t>2.70%</t>
  </si>
  <si>
    <t>(1.30%)</t>
  </si>
  <si>
    <t>Effective tax rate</t>
  </si>
  <si>
    <t>(3.70%)</t>
  </si>
  <si>
    <t>22.20%</t>
  </si>
  <si>
    <t>36.20%</t>
  </si>
  <si>
    <t>(1.20%)</t>
  </si>
  <si>
    <t>26.70%</t>
  </si>
  <si>
    <t>Summary of Significant Accounting Policies - Summary of Carrying Amounts and Fair Values of Financial Instruments (Detail) - USD ($) $ in Thousands</t>
  </si>
  <si>
    <t>Financial Instruments, Financial Assets, Balance Sheet Groupings [Abstract]</t>
  </si>
  <si>
    <t>Bank Credit Facility</t>
  </si>
  <si>
    <t>Financial Instruments, Financial Liabilities, Balance Sheet Groupings [Abstract]</t>
  </si>
  <si>
    <t>Long-term debt, Carrying Value</t>
  </si>
  <si>
    <t>Long-term debt, Fair Value</t>
  </si>
  <si>
    <t>Level 2 | 7.50% Senior Notes due 2025 | Long Term Debt</t>
  </si>
  <si>
    <t>Level 2 | 9.75% Senior Notes due 2026 | Long Term Debt</t>
  </si>
  <si>
    <t>Commodity Swaps, Options and Basis Swaps | Level 2</t>
  </si>
  <si>
    <t>Derivative financial asset, Fair value</t>
  </si>
  <si>
    <t>Summary of Significant Accounting Policies - Summary of Carrying Amounts and Fair Values of Financial Instruments (Parenthetical) (Detail) - Long Term Debt</t>
  </si>
  <si>
    <t>7.50% Senior Notes due 2025</t>
  </si>
  <si>
    <t>Fair Value Option Quantitative Disclosures [Line Items]</t>
  </si>
  <si>
    <t>9.75% Senior Notes due 2026</t>
  </si>
  <si>
    <t>9.75%</t>
  </si>
  <si>
    <t>Summary of Significant Accounting Policies - Additional Information 4 (Detail) - USD ($) $ / shares in Units, $ in Thousands</t>
  </si>
  <si>
    <t>Performance multiplier, minimum</t>
  </si>
  <si>
    <t>0.00%</t>
  </si>
  <si>
    <t>Performance multiplier, maximum</t>
  </si>
  <si>
    <t>200.00%</t>
  </si>
  <si>
    <t>Participating securities that share in losses</t>
  </si>
  <si>
    <t>Earliest conversion date for convertible preferred stock</t>
  </si>
  <si>
    <t>Jul. 16,
		2020</t>
  </si>
  <si>
    <t>Preferred stock, conversion price per share</t>
  </si>
  <si>
    <t>Total common shares if Convertible preferred stock is converted</t>
  </si>
  <si>
    <t>7½% Senior Notes due 2025</t>
  </si>
  <si>
    <t>Covey Park Equity Owners | 7½% Senior Notes due 2025</t>
  </si>
  <si>
    <t>Series A Convertible Preferred Stock</t>
  </si>
  <si>
    <t>Number of shares issued as non-cash consideration</t>
  </si>
  <si>
    <t>Redemption value of shares</t>
  </si>
  <si>
    <t>Fair Value of Shares Issued</t>
  </si>
  <si>
    <t>Convertible Notes</t>
  </si>
  <si>
    <t>Shares of unvested restricted stock outstanding</t>
  </si>
  <si>
    <t>Summary of Significant Accounting Policies - Basic and Diluted Income (Loss) Per Share (Detail) - USD ($) $ / shares in Units, shares in Thousands, $ in Thousands</t>
  </si>
  <si>
    <t>Earnings Per Share [Line Items]</t>
  </si>
  <si>
    <t>Net income (loss) attributable to common stock</t>
  </si>
  <si>
    <t>Income allocable to unvested restricted shares</t>
  </si>
  <si>
    <t>Basic income (loss) attributable to common stock</t>
  </si>
  <si>
    <t>Diluted income (loss) attributable to common stock</t>
  </si>
  <si>
    <t>Basic income (loss) attributable to common stock, Shares</t>
  </si>
  <si>
    <t>Dilutive effect of performance share units</t>
  </si>
  <si>
    <t>Diluted income (loss) attributable to common stock, Shares</t>
  </si>
  <si>
    <t>Basic income (loss) attributable to common stock, Per Share</t>
  </si>
  <si>
    <t>Diluted income (loss) attributable to common stock, Per Share</t>
  </si>
  <si>
    <t>Summary of Significant Accounting Policies - Weighted Average Shares of Unvested Restricted Stock (Detail) - shares shares in Thousands</t>
  </si>
  <si>
    <t>Disclosure Of Compensation Related Costs Sharebased Payments [Abstract]</t>
  </si>
  <si>
    <t>Unvested restricted stock</t>
  </si>
  <si>
    <t>Summary of Significant Accounting Policies - Common Stock and Convertible Stock Dilutive in Computation of Earning Per Share (Detail) shares in Thousands, EquityUnit in Thousands</t>
  </si>
  <si>
    <t>Aug. 13, 2018EquityUnit$ / sharesshares</t>
  </si>
  <si>
    <t>Sep. 30, 2018EquityUnit$ / sharesshares</t>
  </si>
  <si>
    <t>Sep. 30, 2019EquityUnit$ / shares</t>
  </si>
  <si>
    <t>Antidilutive Securities Excluded From Computation Of Earnings Per Share [Line Items]</t>
  </si>
  <si>
    <t>Weighted average PSUs | EquityUnit</t>
  </si>
  <si>
    <t>Weighted average grant date fair value per unit</t>
  </si>
  <si>
    <t>Weighted average warrants for common stock | shares</t>
  </si>
  <si>
    <t>Weighted average contingently convertible shares | shares</t>
  </si>
  <si>
    <t>Warrants for Common Stock</t>
  </si>
  <si>
    <t>Weighted average exercise price per share</t>
  </si>
  <si>
    <t>Warrants for Common Stock | Predecessor</t>
  </si>
  <si>
    <t>Contingently Convertible Shares | Predecessor</t>
  </si>
  <si>
    <t>Summary of Significant Accounting Policies - Supplementary Information of Consolidated Statements of Cash Flows (Detail) - USD ($) $ in Thousands</t>
  </si>
  <si>
    <t>Cash payments for:</t>
  </si>
  <si>
    <t>Interest</t>
  </si>
  <si>
    <t>Income taxes</t>
  </si>
  <si>
    <t>Non-cash investing activities include:</t>
  </si>
  <si>
    <t>Increase in accrued capital expenditures</t>
  </si>
  <si>
    <t>Non-cash investing activities related to the Covey Park Acquisition include:</t>
  </si>
  <si>
    <t>Acquired working capital</t>
  </si>
  <si>
    <t>Long-Term Debt - Long-term Debt (Detail) - USD ($) $ in Thousands</t>
  </si>
  <si>
    <t>Aug. 03, 2018</t>
  </si>
  <si>
    <t>Debt Instrument [Line Items]</t>
  </si>
  <si>
    <t>Debt issuance costs, net of amortization</t>
  </si>
  <si>
    <t>Principal</t>
  </si>
  <si>
    <t>Discount, net of amortization</t>
  </si>
  <si>
    <t>9¾% Senior Notes due 2026</t>
  </si>
  <si>
    <t>Long-Term Debt - Long-term Debt (Parenthetical) (Detail)</t>
  </si>
  <si>
    <t>Long-term Debt - Additional Information (Detail) - USD ($) $ in Thousands</t>
  </si>
  <si>
    <t>Interest payment terms</t>
  </si>
  <si>
    <t>payable on February 15 and August 15 at an annual rate of 9¾%</t>
  </si>
  <si>
    <t>Maturity of senior notes</t>
  </si>
  <si>
    <t>Aug. 15,
		2026</t>
  </si>
  <si>
    <t>Principal amount of notes issued</t>
  </si>
  <si>
    <t>Proceeds of issued senior notes</t>
  </si>
  <si>
    <t>7½% Senior Notes due 2025 | Covey Park Equity Owners</t>
  </si>
  <si>
    <t>payable on May 15 and November 15 at an annual rate of 7½%</t>
  </si>
  <si>
    <t>May 15,
		2025</t>
  </si>
  <si>
    <t>Fair value of notes</t>
  </si>
  <si>
    <t>Long-Term Debt - Additional Information 1 (Detail) - Bank Credit Facility - USD ($) $ in Millions</t>
  </si>
  <si>
    <t>Dec. 31, 2019</t>
  </si>
  <si>
    <t>Maturity of credit facility</t>
  </si>
  <si>
    <t>Jul. 16,
		2024</t>
  </si>
  <si>
    <t>Bank credit facility</t>
  </si>
  <si>
    <t>Committed borrowing base</t>
  </si>
  <si>
    <t>Borrowings outstanding</t>
  </si>
  <si>
    <t>Scenario Forecast</t>
  </si>
  <si>
    <t>Leverage ratio</t>
  </si>
  <si>
    <t>400.00%</t>
  </si>
  <si>
    <t>Current ratio</t>
  </si>
  <si>
    <t>100.00%</t>
  </si>
  <si>
    <t>Minimum</t>
  </si>
  <si>
    <t>Commitment fee on unused borrowing base</t>
  </si>
  <si>
    <t>0.375%</t>
  </si>
  <si>
    <t>Maximum</t>
  </si>
  <si>
    <t>0.50%</t>
  </si>
  <si>
    <t>LIBOR | Minimum</t>
  </si>
  <si>
    <t>Spread rate for interest rate on credit facility</t>
  </si>
  <si>
    <t>1.75%</t>
  </si>
  <si>
    <t>LIBOR | Maximum</t>
  </si>
  <si>
    <t>2.75%</t>
  </si>
  <si>
    <t>Base Rate | Minimum</t>
  </si>
  <si>
    <t>0.75%</t>
  </si>
  <si>
    <t>Base Rate | Maximum</t>
  </si>
  <si>
    <t>Preferred Stock - Additional Information (Detail) - USD ($) $ / shares in Units, $ in Thousands</t>
  </si>
  <si>
    <t>Temporary Equity [Line Items]</t>
  </si>
  <si>
    <t>Convertible preferred stock issued/ sold</t>
  </si>
  <si>
    <t>Face value of convertible preferred stock issued</t>
  </si>
  <si>
    <t>Fair value of convertible preferred stock issued</t>
  </si>
  <si>
    <t>Preferred stock, quarterly dividends rate</t>
  </si>
  <si>
    <t>Stockholders' Equity - Additional Information (Detail) - $ / shares</t>
  </si>
  <si>
    <t>Authorized capital stock</t>
  </si>
  <si>
    <t>Preferred stock, authorized capital stock</t>
  </si>
  <si>
    <t>Preferred stock, par value</t>
  </si>
  <si>
    <t>Related Party Transactions - Additional Information (Detail) $ in Thousands</t>
  </si>
  <si>
    <t>Feb. 28, 2019USD ($)aWell</t>
  </si>
  <si>
    <t>Payment received from affiliates</t>
  </si>
  <si>
    <t>Wells to be drilled for affiliate | Well</t>
  </si>
  <si>
    <t>Accounts receivable from affiliates</t>
  </si>
  <si>
    <t>Arkoma Drilling II, L.P | Caddo Parish, Louisiana</t>
  </si>
  <si>
    <t>Sale of leases covering undeveloped net acres | a</t>
  </si>
  <si>
    <t>Payments for acreage acquisition</t>
  </si>
  <si>
    <t>Proceeds from sale of oil and gas leases to affiliat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8</v>
      </c>
    </row>
    <row r="25" spans="1:3">
      <c r="A25" s="4" t="s">
        <v>46</v>
      </c>
      <c r="B25" s="4" t="s">
        <v>47</v>
      </c>
    </row>
    <row r="26" spans="1:3">
      <c r="A26" s="4" t="s">
        <v>48</v>
      </c>
      <c r="B26" s="4" t="s">
        <v>8</v>
      </c>
    </row>
    <row r="27" spans="1:3">
      <c r="A27" s="4" t="s">
        <v>49</v>
      </c>
      <c r="B27" s="4" t="s">
        <v>47</v>
      </c>
    </row>
    <row r="28" spans="1:3">
      <c r="A28" s="4" t="s">
        <v>50</v>
      </c>
      <c r="B28" s="4" t="s">
        <v>51</v>
      </c>
    </row>
    <row r="29" spans="1:3">
      <c r="A29" s="4" t="s">
        <v>52</v>
      </c>
      <c r="B29" s="4" t="s">
        <v>44</v>
      </c>
    </row>
    <row r="30" spans="1:3">
      <c r="A30" s="4" t="s">
        <v>53</v>
      </c>
      <c r="B30" s="4" t="s">
        <v>8</v>
      </c>
    </row>
    <row r="31" spans="1:3">
      <c r="A31" s="4" t="s">
        <v>54</v>
      </c>
      <c r="C31" s="5" t="n">
        <v>190017482</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247</v>
      </c>
    </row>
    <row r="4" spans="1:2">
      <c r="A4" s="4" t="s">
        <v>92</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7</v>
      </c>
    </row>
    <row r="4" spans="1:2">
      <c r="A4" s="4" t="s">
        <v>253</v>
      </c>
      <c r="B4" s="4" t="s">
        <v>254</v>
      </c>
    </row>
    <row r="5" spans="1:2">
      <c r="A5" s="4" t="s">
        <v>255</v>
      </c>
      <c r="B5" s="4" t="s">
        <v>256</v>
      </c>
    </row>
    <row r="6" spans="1:2">
      <c r="A6" s="4" t="s">
        <v>77</v>
      </c>
      <c r="B6" s="4" t="s">
        <v>257</v>
      </c>
    </row>
    <row r="7" spans="1:2">
      <c r="A7" s="4" t="s">
        <v>258</v>
      </c>
      <c r="B7" s="4" t="s">
        <v>259</v>
      </c>
    </row>
    <row r="8" spans="1:2">
      <c r="A8" s="4" t="s">
        <v>83</v>
      </c>
      <c r="B8" s="4" t="s">
        <v>260</v>
      </c>
    </row>
    <row r="9" spans="1:2">
      <c r="A9" s="4" t="s">
        <v>89</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40</v>
      </c>
    </row>
    <row r="4" spans="1:2">
      <c r="A4" s="4" t="s">
        <v>86</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33"/>
    <col customWidth="1" max="3" min="3" width="51"/>
    <col customWidth="1" max="4" min="4" width="4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s>
  <sheetData>
    <row r="1" spans="1:14">
      <c r="A1" s="1" t="s">
        <v>317</v>
      </c>
      <c r="B1" s="2" t="s">
        <v>318</v>
      </c>
      <c r="C1" s="2" t="s">
        <v>319</v>
      </c>
      <c r="D1" s="2" t="s">
        <v>320</v>
      </c>
      <c r="E1" s="2" t="s">
        <v>321</v>
      </c>
      <c r="F1" s="2" t="s">
        <v>322</v>
      </c>
      <c r="G1" s="2" t="s">
        <v>323</v>
      </c>
      <c r="H1" s="2" t="s">
        <v>324</v>
      </c>
      <c r="I1" s="2" t="s">
        <v>325</v>
      </c>
      <c r="J1" s="2" t="s">
        <v>324</v>
      </c>
      <c r="K1" s="2" t="s">
        <v>321</v>
      </c>
      <c r="L1" s="2" t="s">
        <v>323</v>
      </c>
      <c r="M1" s="2" t="s">
        <v>324</v>
      </c>
      <c r="N1" s="2" t="s">
        <v>326</v>
      </c>
    </row>
    <row r="2" spans="1:14">
      <c r="A2" s="3" t="s">
        <v>327</v>
      </c>
    </row>
    <row r="3" spans="1:14">
      <c r="A3" s="4" t="s">
        <v>328</v>
      </c>
      <c r="D3" s="4" t="s">
        <v>329</v>
      </c>
    </row>
    <row r="4" spans="1:14">
      <c r="A4" s="4" t="s">
        <v>330</v>
      </c>
      <c r="D4" s="5" t="n">
        <v>88571429</v>
      </c>
    </row>
    <row r="5" spans="1:14">
      <c r="A5" s="4" t="s">
        <v>331</v>
      </c>
      <c r="C5" s="8" t="n">
        <v>74.8</v>
      </c>
    </row>
    <row r="6" spans="1:14">
      <c r="A6" s="4" t="s">
        <v>332</v>
      </c>
      <c r="C6" s="8" t="n">
        <v>3.32</v>
      </c>
    </row>
    <row r="7" spans="1:14">
      <c r="A7" s="4" t="s">
        <v>333</v>
      </c>
      <c r="C7" s="4" t="s">
        <v>113</v>
      </c>
    </row>
    <row r="8" spans="1:14">
      <c r="A8" s="4" t="s">
        <v>334</v>
      </c>
      <c r="C8" s="4" t="s">
        <v>335</v>
      </c>
    </row>
    <row r="9" spans="1:14">
      <c r="A9" s="4" t="s">
        <v>336</v>
      </c>
      <c r="I9" s="6" t="n">
        <v>14300000</v>
      </c>
    </row>
    <row r="10" spans="1:14">
      <c r="A10" s="4" t="s">
        <v>337</v>
      </c>
      <c r="D10" s="6" t="n">
        <v>2107303000</v>
      </c>
    </row>
    <row r="11" spans="1:14">
      <c r="A11" s="4" t="s">
        <v>338</v>
      </c>
      <c r="L11" s="6" t="n">
        <v>446625000</v>
      </c>
    </row>
    <row r="12" spans="1:14">
      <c r="A12" s="4" t="s">
        <v>339</v>
      </c>
      <c r="H12" s="6" t="n">
        <v>1291352000</v>
      </c>
      <c r="K12" s="6" t="n">
        <v>49679000</v>
      </c>
      <c r="L12" s="5" t="n">
        <v>72000000</v>
      </c>
    </row>
    <row r="13" spans="1:14">
      <c r="A13" s="4" t="s">
        <v>340</v>
      </c>
      <c r="G13" s="6" t="n">
        <v>92762000</v>
      </c>
      <c r="I13" s="5" t="n">
        <v>92762000</v>
      </c>
      <c r="L13" s="5" t="n">
        <v>92762000</v>
      </c>
      <c r="N13" s="6" t="n">
        <v>52936000</v>
      </c>
    </row>
    <row r="14" spans="1:14">
      <c r="A14" s="4" t="s">
        <v>341</v>
      </c>
      <c r="E14" s="6" t="n">
        <v>2549000</v>
      </c>
      <c r="I14" s="5" t="n">
        <v>39657000</v>
      </c>
      <c r="K14" s="5" t="n">
        <v>2866000</v>
      </c>
      <c r="L14" s="5" t="n">
        <v>41100000</v>
      </c>
    </row>
    <row r="15" spans="1:14">
      <c r="A15" s="4" t="s">
        <v>342</v>
      </c>
      <c r="C15" s="4" t="s">
        <v>343</v>
      </c>
    </row>
    <row r="16" spans="1:14">
      <c r="A16" s="4" t="s">
        <v>344</v>
      </c>
      <c r="E16" s="5" t="n">
        <v>32588000</v>
      </c>
      <c r="H16" s="5" t="n">
        <v>70123000</v>
      </c>
      <c r="I16" s="5" t="n">
        <v>224444000</v>
      </c>
      <c r="K16" s="5" t="n">
        <v>166630000</v>
      </c>
      <c r="L16" s="5" t="n">
        <v>479441000</v>
      </c>
    </row>
    <row r="17" spans="1:14">
      <c r="A17" s="4" t="s">
        <v>132</v>
      </c>
      <c r="E17" s="6" t="n">
        <v>8228000</v>
      </c>
      <c r="H17" s="5" t="n">
        <v>34581000</v>
      </c>
      <c r="I17" s="5" t="n">
        <v>76360000</v>
      </c>
      <c r="K17" s="5" t="n">
        <v>10822000</v>
      </c>
      <c r="L17" s="5" t="n">
        <v>173205000</v>
      </c>
    </row>
    <row r="18" spans="1:14">
      <c r="A18" s="4" t="s">
        <v>345</v>
      </c>
      <c r="H18" s="6" t="n">
        <v>-98000</v>
      </c>
      <c r="K18" s="6" t="n">
        <v>35438000</v>
      </c>
      <c r="L18" s="5" t="n">
        <v>25000</v>
      </c>
    </row>
    <row r="19" spans="1:14">
      <c r="A19" s="4" t="s">
        <v>346</v>
      </c>
      <c r="I19" s="5" t="n">
        <v>0</v>
      </c>
      <c r="J19" s="6" t="n">
        <v>0</v>
      </c>
      <c r="L19" s="5" t="n">
        <v>0</v>
      </c>
      <c r="M19" s="6" t="n">
        <v>0</v>
      </c>
    </row>
    <row r="20" spans="1:14">
      <c r="A20" s="4" t="s">
        <v>77</v>
      </c>
      <c r="D20" s="5" t="n">
        <v>335897000</v>
      </c>
      <c r="G20" s="5" t="n">
        <v>335897000</v>
      </c>
      <c r="I20" s="5" t="n">
        <v>335897000</v>
      </c>
      <c r="L20" s="5" t="n">
        <v>335897000</v>
      </c>
      <c r="N20" s="6" t="n">
        <v>350214000</v>
      </c>
    </row>
    <row r="21" spans="1:14">
      <c r="A21" s="4" t="s">
        <v>347</v>
      </c>
      <c r="G21" s="5" t="n">
        <v>0</v>
      </c>
      <c r="I21" s="6" t="n">
        <v>0</v>
      </c>
      <c r="L21" s="5" t="n">
        <v>0</v>
      </c>
    </row>
    <row r="22" spans="1:14">
      <c r="A22" s="4" t="s">
        <v>348</v>
      </c>
    </row>
    <row r="23" spans="1:14">
      <c r="A23" s="3" t="s">
        <v>327</v>
      </c>
    </row>
    <row r="24" spans="1:14">
      <c r="A24" s="4" t="s">
        <v>349</v>
      </c>
      <c r="F24" s="6" t="n">
        <v>106400000</v>
      </c>
    </row>
    <row r="25" spans="1:14">
      <c r="A25" s="4" t="s">
        <v>153</v>
      </c>
    </row>
    <row r="26" spans="1:14">
      <c r="A26" s="3" t="s">
        <v>327</v>
      </c>
    </row>
    <row r="27" spans="1:14">
      <c r="A27" s="4" t="s">
        <v>350</v>
      </c>
      <c r="I27" s="5" t="n">
        <v>78833000</v>
      </c>
    </row>
    <row r="28" spans="1:14">
      <c r="A28" s="4" t="s">
        <v>351</v>
      </c>
      <c r="C28" s="5" t="n">
        <v>28800000</v>
      </c>
    </row>
    <row r="29" spans="1:14">
      <c r="A29" s="4" t="s">
        <v>352</v>
      </c>
    </row>
    <row r="30" spans="1:14">
      <c r="A30" s="3" t="s">
        <v>327</v>
      </c>
    </row>
    <row r="31" spans="1:14">
      <c r="A31" s="4" t="s">
        <v>350</v>
      </c>
      <c r="C31" s="5" t="n">
        <v>50000000</v>
      </c>
    </row>
    <row r="32" spans="1:14">
      <c r="A32" s="4" t="s">
        <v>340</v>
      </c>
      <c r="C32" s="6" t="n">
        <v>300000000</v>
      </c>
    </row>
    <row r="33" spans="1:14">
      <c r="A33" s="4" t="s">
        <v>353</v>
      </c>
    </row>
    <row r="34" spans="1:14">
      <c r="A34" s="3" t="s">
        <v>327</v>
      </c>
    </row>
    <row r="35" spans="1:14">
      <c r="A35" s="4" t="s">
        <v>354</v>
      </c>
      <c r="L35" s="5" t="n">
        <v>210000000</v>
      </c>
    </row>
    <row r="36" spans="1:14">
      <c r="A36" s="4" t="s">
        <v>355</v>
      </c>
      <c r="G36" s="5" t="n">
        <v>200000000</v>
      </c>
      <c r="I36" s="6" t="n">
        <v>200000000</v>
      </c>
      <c r="L36" s="6" t="n">
        <v>200000000</v>
      </c>
    </row>
    <row r="37" spans="1:14">
      <c r="A37" s="4" t="s">
        <v>356</v>
      </c>
    </row>
    <row r="38" spans="1:14">
      <c r="A38" s="3" t="s">
        <v>327</v>
      </c>
    </row>
    <row r="39" spans="1:14">
      <c r="A39" s="4" t="s">
        <v>354</v>
      </c>
      <c r="C39" s="6" t="n">
        <v>175000000</v>
      </c>
    </row>
    <row r="40" spans="1:14">
      <c r="A40" s="4" t="s">
        <v>357</v>
      </c>
      <c r="C40" s="5" t="n">
        <v>175000</v>
      </c>
    </row>
    <row r="41" spans="1:14">
      <c r="A41" s="4" t="s">
        <v>358</v>
      </c>
    </row>
    <row r="42" spans="1:14">
      <c r="A42" s="3" t="s">
        <v>327</v>
      </c>
    </row>
    <row r="43" spans="1:14">
      <c r="A43" s="4" t="s">
        <v>359</v>
      </c>
      <c r="C43" s="6" t="n">
        <v>700000000</v>
      </c>
    </row>
    <row r="44" spans="1:14">
      <c r="A44" s="4" t="s">
        <v>337</v>
      </c>
      <c r="C44" s="5" t="n">
        <v>2226682000</v>
      </c>
    </row>
    <row r="45" spans="1:14">
      <c r="A45" s="4" t="s">
        <v>339</v>
      </c>
      <c r="C45" s="5" t="n">
        <v>380000000</v>
      </c>
    </row>
    <row r="46" spans="1:14">
      <c r="A46" s="4" t="s">
        <v>360</v>
      </c>
      <c r="C46" s="5" t="n">
        <v>153400000</v>
      </c>
    </row>
    <row r="47" spans="1:14">
      <c r="A47" s="4" t="s">
        <v>341</v>
      </c>
      <c r="C47" s="5" t="n">
        <v>41100000</v>
      </c>
    </row>
    <row r="48" spans="1:14">
      <c r="A48" s="4" t="s">
        <v>361</v>
      </c>
      <c r="C48" s="5" t="n">
        <v>5374000</v>
      </c>
    </row>
    <row r="49" spans="1:14">
      <c r="A49" s="4" t="s">
        <v>344</v>
      </c>
      <c r="G49" s="5" t="n">
        <v>117200000</v>
      </c>
    </row>
    <row r="50" spans="1:14">
      <c r="A50" s="4" t="s">
        <v>132</v>
      </c>
      <c r="G50" s="6" t="n">
        <v>20600000</v>
      </c>
    </row>
    <row r="51" spans="1:14">
      <c r="A51" s="4" t="s">
        <v>362</v>
      </c>
    </row>
    <row r="52" spans="1:14">
      <c r="A52" s="3" t="s">
        <v>327</v>
      </c>
    </row>
    <row r="53" spans="1:14">
      <c r="A53" s="4" t="s">
        <v>354</v>
      </c>
      <c r="C53" s="6" t="n">
        <v>210000000</v>
      </c>
    </row>
    <row r="54" spans="1:14">
      <c r="A54" s="4" t="s">
        <v>363</v>
      </c>
      <c r="G54" s="4" t="s">
        <v>364</v>
      </c>
      <c r="I54" s="4" t="s">
        <v>364</v>
      </c>
      <c r="L54" s="4" t="s">
        <v>364</v>
      </c>
    </row>
    <row r="55" spans="1:14">
      <c r="A55" s="4" t="s">
        <v>365</v>
      </c>
    </row>
    <row r="56" spans="1:14">
      <c r="A56" s="3" t="s">
        <v>327</v>
      </c>
    </row>
    <row r="57" spans="1:14">
      <c r="A57" s="4" t="s">
        <v>350</v>
      </c>
      <c r="C57" s="5" t="n">
        <v>28833000</v>
      </c>
    </row>
    <row r="58" spans="1:14">
      <c r="A58" s="4" t="s">
        <v>366</v>
      </c>
      <c r="C58" s="7" t="n">
        <v>5.82</v>
      </c>
    </row>
    <row r="59" spans="1:14">
      <c r="A59" s="4" t="s">
        <v>367</v>
      </c>
    </row>
    <row r="60" spans="1:14">
      <c r="A60" s="3" t="s">
        <v>327</v>
      </c>
    </row>
    <row r="61" spans="1:14">
      <c r="A61" s="4" t="s">
        <v>338</v>
      </c>
      <c r="C61" s="6" t="n">
        <v>625000000</v>
      </c>
    </row>
    <row r="62" spans="1:14">
      <c r="A62" s="4" t="s">
        <v>363</v>
      </c>
      <c r="C62" s="4" t="s">
        <v>364</v>
      </c>
    </row>
    <row r="63" spans="1:14">
      <c r="A63" s="4" t="s">
        <v>368</v>
      </c>
    </row>
    <row r="64" spans="1:14">
      <c r="A64" s="3" t="s">
        <v>327</v>
      </c>
    </row>
    <row r="65" spans="1:14">
      <c r="A65" s="4" t="s">
        <v>351</v>
      </c>
      <c r="B65" s="5" t="n">
        <v>4500000</v>
      </c>
    </row>
    <row r="66" spans="1:14">
      <c r="A66" s="4" t="s">
        <v>369</v>
      </c>
      <c r="B66" s="5" t="n">
        <v>12</v>
      </c>
    </row>
    <row r="67" spans="1:14">
      <c r="A67" s="4" t="s">
        <v>370</v>
      </c>
      <c r="B67" s="5" t="n">
        <v>3000</v>
      </c>
    </row>
    <row r="68" spans="1:14">
      <c r="A68" s="4" t="s">
        <v>371</v>
      </c>
      <c r="B68" s="9" t="n">
        <v>12.7</v>
      </c>
    </row>
    <row r="69" spans="1:14">
      <c r="A69" s="4" t="s">
        <v>372</v>
      </c>
    </row>
    <row r="70" spans="1:14">
      <c r="A70" s="3" t="s">
        <v>327</v>
      </c>
    </row>
    <row r="71" spans="1:14">
      <c r="A71" s="4" t="s">
        <v>373</v>
      </c>
      <c r="D71" s="5" t="n">
        <v>397600000</v>
      </c>
    </row>
    <row r="72" spans="1:14">
      <c r="A72" s="4" t="s">
        <v>374</v>
      </c>
      <c r="D72" s="5" t="n">
        <v>554300000</v>
      </c>
    </row>
    <row r="73" spans="1:14">
      <c r="A73" s="4" t="s">
        <v>375</v>
      </c>
      <c r="D73" s="6" t="n">
        <v>156700000</v>
      </c>
    </row>
    <row r="74" spans="1:14">
      <c r="A74" s="4" t="s">
        <v>376</v>
      </c>
    </row>
    <row r="75" spans="1:14">
      <c r="A75" s="3" t="s">
        <v>327</v>
      </c>
    </row>
    <row r="76" spans="1:14">
      <c r="A76" s="4" t="s">
        <v>331</v>
      </c>
      <c r="D76" s="8" t="n">
        <v>79.72</v>
      </c>
    </row>
    <row r="77" spans="1:14">
      <c r="A77" s="4" t="s">
        <v>332</v>
      </c>
      <c r="D77" s="8" t="n">
        <v>3.87</v>
      </c>
    </row>
    <row r="78" spans="1:14">
      <c r="A78" s="4" t="s">
        <v>333</v>
      </c>
      <c r="D78" s="4" t="s">
        <v>113</v>
      </c>
    </row>
    <row r="79" spans="1:14">
      <c r="A79" s="4" t="s">
        <v>334</v>
      </c>
      <c r="D79" s="4" t="s">
        <v>335</v>
      </c>
    </row>
    <row r="80" spans="1:14">
      <c r="A80" s="4" t="s">
        <v>377</v>
      </c>
    </row>
    <row r="81" spans="1:14">
      <c r="A81" s="3" t="s">
        <v>327</v>
      </c>
    </row>
    <row r="82" spans="1:14">
      <c r="A82" s="4" t="s">
        <v>361</v>
      </c>
      <c r="C82" s="6" t="n">
        <v>5400000</v>
      </c>
    </row>
    <row r="83" spans="1:14">
      <c r="A83" s="4" t="s">
        <v>378</v>
      </c>
    </row>
    <row r="84" spans="1:14">
      <c r="A84" s="3" t="s">
        <v>327</v>
      </c>
    </row>
    <row r="85" spans="1:14">
      <c r="A85" s="4" t="s">
        <v>345</v>
      </c>
      <c r="J85" s="6" t="n">
        <v>35400000</v>
      </c>
      <c r="M85" s="6" t="n">
        <v>354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60</v>
      </c>
      <c r="D1" s="2" t="s">
        <v>380</v>
      </c>
    </row>
    <row r="2" spans="1:4">
      <c r="A2" s="3" t="s">
        <v>381</v>
      </c>
    </row>
    <row r="3" spans="1:4">
      <c r="A3" s="4" t="s">
        <v>382</v>
      </c>
      <c r="D3" s="6" t="n">
        <v>149357</v>
      </c>
    </row>
    <row r="4" spans="1:4">
      <c r="A4" s="3" t="s">
        <v>383</v>
      </c>
    </row>
    <row r="5" spans="1:4">
      <c r="A5" s="4" t="s">
        <v>384</v>
      </c>
      <c r="D5" s="5" t="n">
        <v>180452</v>
      </c>
    </row>
    <row r="6" spans="1:4">
      <c r="A6" s="4" t="s">
        <v>239</v>
      </c>
      <c r="D6" s="5" t="n">
        <v>2059560</v>
      </c>
    </row>
    <row r="7" spans="1:4">
      <c r="A7" s="4" t="s">
        <v>87</v>
      </c>
      <c r="D7" s="5" t="n">
        <v>49391</v>
      </c>
    </row>
    <row r="8" spans="1:4">
      <c r="A8" s="4" t="s">
        <v>89</v>
      </c>
      <c r="D8" s="5" t="n">
        <v>4440</v>
      </c>
    </row>
    <row r="9" spans="1:4">
      <c r="A9" s="4" t="s">
        <v>385</v>
      </c>
      <c r="D9" s="5" t="n">
        <v>2293843</v>
      </c>
    </row>
    <row r="10" spans="1:4">
      <c r="A10" s="3" t="s">
        <v>386</v>
      </c>
    </row>
    <row r="11" spans="1:4">
      <c r="A11" s="4" t="s">
        <v>387</v>
      </c>
      <c r="D11" s="5" t="n">
        <v>936026</v>
      </c>
    </row>
    <row r="12" spans="1:4">
      <c r="A12" s="4" t="s">
        <v>388</v>
      </c>
      <c r="D12" s="5" t="n">
        <v>1147749</v>
      </c>
    </row>
    <row r="13" spans="1:4">
      <c r="A13" s="4" t="s">
        <v>389</v>
      </c>
      <c r="D13" s="5" t="n">
        <v>4440</v>
      </c>
    </row>
    <row r="14" spans="1:4">
      <c r="A14" s="4" t="s">
        <v>68</v>
      </c>
      <c r="D14" s="5" t="n">
        <v>19086</v>
      </c>
    </row>
    <row r="15" spans="1:4">
      <c r="A15" s="4" t="s">
        <v>79</v>
      </c>
      <c r="D15" s="5" t="n">
        <v>2</v>
      </c>
    </row>
    <row r="16" spans="1:4">
      <c r="A16" s="4" t="s">
        <v>80</v>
      </c>
      <c r="D16" s="5" t="n">
        <v>2107303</v>
      </c>
    </row>
    <row r="17" spans="1:4">
      <c r="A17" s="4" t="s">
        <v>77</v>
      </c>
      <c r="B17" s="6" t="n">
        <v>335897</v>
      </c>
      <c r="C17" s="6" t="n">
        <v>350214</v>
      </c>
      <c r="D17" s="6" t="n">
        <v>33589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91</v>
      </c>
      <c r="C1" s="2" t="s">
        <v>380</v>
      </c>
    </row>
    <row r="2" spans="1:3">
      <c r="A2" s="3" t="s">
        <v>392</v>
      </c>
    </row>
    <row r="3" spans="1:3">
      <c r="A3" s="4" t="s">
        <v>87</v>
      </c>
      <c r="C3" s="6" t="n">
        <v>49391</v>
      </c>
    </row>
    <row r="4" spans="1:3">
      <c r="A4" s="4" t="s">
        <v>385</v>
      </c>
      <c r="C4" s="5" t="n">
        <v>2293843</v>
      </c>
    </row>
    <row r="5" spans="1:3">
      <c r="A5" s="3" t="s">
        <v>393</v>
      </c>
    </row>
    <row r="6" spans="1:3">
      <c r="A6" s="4" t="s">
        <v>80</v>
      </c>
      <c r="C6" s="6" t="n">
        <v>2107303</v>
      </c>
    </row>
    <row r="7" spans="1:3">
      <c r="A7" s="4" t="s">
        <v>394</v>
      </c>
    </row>
    <row r="8" spans="1:3">
      <c r="A8" s="3" t="s">
        <v>395</v>
      </c>
    </row>
    <row r="9" spans="1:3">
      <c r="A9" s="4" t="s">
        <v>396</v>
      </c>
      <c r="B9" s="6" t="n">
        <v>700000</v>
      </c>
    </row>
    <row r="10" spans="1:3">
      <c r="A10" s="4" t="s">
        <v>397</v>
      </c>
      <c r="B10" s="5" t="n">
        <v>1067808</v>
      </c>
    </row>
    <row r="11" spans="1:3">
      <c r="A11" s="3" t="s">
        <v>392</v>
      </c>
    </row>
    <row r="12" spans="1:3">
      <c r="A12" s="4" t="s">
        <v>398</v>
      </c>
      <c r="B12" s="5" t="n">
        <v>129622</v>
      </c>
    </row>
    <row r="13" spans="1:3">
      <c r="A13" s="4" t="s">
        <v>67</v>
      </c>
      <c r="B13" s="5" t="n">
        <v>388</v>
      </c>
    </row>
    <row r="14" spans="1:3">
      <c r="A14" s="4" t="s">
        <v>399</v>
      </c>
      <c r="B14" s="5" t="n">
        <v>9930</v>
      </c>
    </row>
    <row r="15" spans="1:3">
      <c r="A15" s="4" t="s">
        <v>400</v>
      </c>
      <c r="B15" s="5" t="n">
        <v>826625</v>
      </c>
    </row>
    <row r="16" spans="1:3">
      <c r="A16" s="4" t="s">
        <v>401</v>
      </c>
      <c r="B16" s="5" t="n">
        <v>153390</v>
      </c>
    </row>
    <row r="17" spans="1:3">
      <c r="A17" s="4" t="s">
        <v>402</v>
      </c>
      <c r="B17" s="5" t="n">
        <v>186</v>
      </c>
    </row>
    <row r="18" spans="1:3">
      <c r="A18" s="4" t="s">
        <v>403</v>
      </c>
      <c r="B18" s="5" t="n">
        <v>5374</v>
      </c>
    </row>
    <row r="19" spans="1:3">
      <c r="A19" s="4" t="s">
        <v>87</v>
      </c>
      <c r="B19" s="5" t="n">
        <v>23466</v>
      </c>
    </row>
    <row r="20" spans="1:3">
      <c r="A20" s="4" t="s">
        <v>404</v>
      </c>
      <c r="B20" s="5" t="n">
        <v>9893</v>
      </c>
    </row>
    <row r="21" spans="1:3">
      <c r="A21" s="4" t="s">
        <v>385</v>
      </c>
      <c r="B21" s="5" t="n">
        <v>1158874</v>
      </c>
    </row>
    <row r="22" spans="1:3">
      <c r="A22" s="4" t="s">
        <v>405</v>
      </c>
      <c r="B22" s="5" t="n">
        <v>2226682</v>
      </c>
    </row>
    <row r="23" spans="1:3">
      <c r="A23" s="3" t="s">
        <v>393</v>
      </c>
    </row>
    <row r="24" spans="1:3">
      <c r="A24" s="4" t="s">
        <v>62</v>
      </c>
      <c r="B24" s="5" t="n">
        <v>6131</v>
      </c>
    </row>
    <row r="25" spans="1:3">
      <c r="A25" s="4" t="s">
        <v>406</v>
      </c>
      <c r="B25" s="5" t="n">
        <v>86285</v>
      </c>
    </row>
    <row r="26" spans="1:3">
      <c r="A26" s="4" t="s">
        <v>407</v>
      </c>
      <c r="B26" s="5" t="n">
        <v>51004</v>
      </c>
    </row>
    <row r="27" spans="1:3">
      <c r="A27" s="4" t="s">
        <v>69</v>
      </c>
      <c r="B27" s="5" t="n">
        <v>5511</v>
      </c>
    </row>
    <row r="28" spans="1:3">
      <c r="A28" s="4" t="s">
        <v>408</v>
      </c>
      <c r="B28" s="5" t="n">
        <v>1818413</v>
      </c>
    </row>
    <row r="29" spans="1:3">
      <c r="A29" s="4" t="s">
        <v>409</v>
      </c>
      <c r="B29" s="5" t="n">
        <v>237210</v>
      </c>
    </row>
    <row r="30" spans="1:3">
      <c r="A30" s="4" t="s">
        <v>410</v>
      </c>
      <c r="B30" s="5" t="n">
        <v>2262</v>
      </c>
    </row>
    <row r="31" spans="1:3">
      <c r="A31" s="4" t="s">
        <v>402</v>
      </c>
      <c r="B31" s="5" t="n">
        <v>19866</v>
      </c>
    </row>
    <row r="32" spans="1:3">
      <c r="A32" s="4" t="s">
        <v>80</v>
      </c>
      <c r="B32" s="5" t="n">
        <v>2226682</v>
      </c>
    </row>
    <row r="33" spans="1:3">
      <c r="A33" s="4" t="s">
        <v>411</v>
      </c>
    </row>
    <row r="34" spans="1:3">
      <c r="A34" s="3" t="s">
        <v>395</v>
      </c>
    </row>
    <row r="35" spans="1:3">
      <c r="A35" s="4" t="s">
        <v>412</v>
      </c>
      <c r="B35" s="5" t="n">
        <v>200000</v>
      </c>
    </row>
    <row r="36" spans="1:3">
      <c r="A36" s="4" t="s">
        <v>413</v>
      </c>
    </row>
    <row r="37" spans="1:3">
      <c r="A37" s="3" t="s">
        <v>395</v>
      </c>
    </row>
    <row r="38" spans="1:3">
      <c r="A38" s="4" t="s">
        <v>412</v>
      </c>
      <c r="B38" s="6" t="n">
        <v>1678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s>
  <sheetData>
    <row r="1" spans="1:12">
      <c r="A1" s="1" t="s">
        <v>414</v>
      </c>
      <c r="B1" s="2" t="s">
        <v>115</v>
      </c>
      <c r="C1" s="2" t="s">
        <v>116</v>
      </c>
      <c r="D1" s="2" t="s">
        <v>117</v>
      </c>
      <c r="J1" s="2" t="s">
        <v>118</v>
      </c>
      <c r="K1" s="2" t="s">
        <v>1</v>
      </c>
    </row>
    <row r="2" spans="1:12">
      <c r="B2" s="2" t="s">
        <v>119</v>
      </c>
      <c r="C2" s="2" t="s">
        <v>120</v>
      </c>
      <c r="D2" s="2" t="s">
        <v>2</v>
      </c>
      <c r="E2" s="2" t="s">
        <v>415</v>
      </c>
      <c r="F2" s="2" t="s">
        <v>416</v>
      </c>
      <c r="G2" s="2" t="s">
        <v>120</v>
      </c>
      <c r="H2" s="2" t="s">
        <v>417</v>
      </c>
      <c r="I2" s="2" t="s">
        <v>418</v>
      </c>
      <c r="J2" s="2" t="s">
        <v>119</v>
      </c>
      <c r="K2" s="2" t="s">
        <v>2</v>
      </c>
      <c r="L2" s="2" t="s">
        <v>120</v>
      </c>
    </row>
    <row r="3" spans="1:12">
      <c r="A3" s="4" t="s">
        <v>122</v>
      </c>
      <c r="B3" s="6" t="n">
        <v>32588</v>
      </c>
      <c r="C3" s="6" t="n">
        <v>70123</v>
      </c>
      <c r="D3" s="6" t="n">
        <v>224444</v>
      </c>
      <c r="J3" s="6" t="n">
        <v>166630</v>
      </c>
      <c r="K3" s="6" t="n">
        <v>479441</v>
      </c>
    </row>
    <row r="4" spans="1:12">
      <c r="A4" s="4" t="s">
        <v>141</v>
      </c>
      <c r="B4" s="6" t="n">
        <v>-16865</v>
      </c>
      <c r="C4" s="6" t="n">
        <v>13823</v>
      </c>
      <c r="D4" s="6" t="n">
        <v>6791</v>
      </c>
      <c r="E4" s="6" t="n">
        <v>21407</v>
      </c>
      <c r="F4" s="6" t="n">
        <v>13575</v>
      </c>
      <c r="H4" s="6" t="n">
        <v>-34003</v>
      </c>
      <c r="I4" s="6" t="n">
        <v>-41886</v>
      </c>
      <c r="J4" s="6" t="n">
        <v>-92754</v>
      </c>
      <c r="K4" s="6" t="n">
        <v>41773</v>
      </c>
    </row>
    <row r="5" spans="1:12">
      <c r="A5" s="3" t="s">
        <v>419</v>
      </c>
    </row>
    <row r="6" spans="1:12">
      <c r="A6" s="4" t="s">
        <v>147</v>
      </c>
      <c r="C6" s="7" t="n">
        <v>0.13</v>
      </c>
      <c r="D6" s="7" t="n">
        <v>-0.01</v>
      </c>
      <c r="K6" s="7" t="n">
        <v>0.26</v>
      </c>
    </row>
    <row r="7" spans="1:12">
      <c r="A7" s="4" t="s">
        <v>148</v>
      </c>
      <c r="C7" s="7" t="n">
        <v>0.13</v>
      </c>
      <c r="D7" s="7" t="n">
        <v>-0.01</v>
      </c>
      <c r="K7" s="7" t="n">
        <v>0.26</v>
      </c>
    </row>
    <row r="8" spans="1:12">
      <c r="A8" s="4" t="s">
        <v>420</v>
      </c>
    </row>
    <row r="9" spans="1:12">
      <c r="A9" s="4" t="s">
        <v>122</v>
      </c>
      <c r="D9" s="6" t="n">
        <v>247192</v>
      </c>
      <c r="G9" s="6" t="n">
        <v>293266</v>
      </c>
      <c r="K9" s="6" t="n">
        <v>858042</v>
      </c>
      <c r="L9" s="6" t="n">
        <v>790653</v>
      </c>
    </row>
    <row r="10" spans="1:12">
      <c r="A10" s="4" t="s">
        <v>141</v>
      </c>
      <c r="D10" s="6" t="n">
        <v>36755</v>
      </c>
      <c r="G10" s="6" t="n">
        <v>54242</v>
      </c>
      <c r="K10" s="6" t="n">
        <v>201338</v>
      </c>
      <c r="L10" s="6" t="n">
        <v>92037</v>
      </c>
    </row>
    <row r="11" spans="1:12">
      <c r="A11" s="3" t="s">
        <v>419</v>
      </c>
    </row>
    <row r="12" spans="1:12">
      <c r="A12" s="4" t="s">
        <v>147</v>
      </c>
      <c r="D12" s="7" t="n">
        <v>0.15</v>
      </c>
      <c r="G12" s="7" t="n">
        <v>0.24</v>
      </c>
      <c r="K12" s="7" t="n">
        <v>0.93</v>
      </c>
      <c r="L12" s="7" t="n">
        <v>0.34</v>
      </c>
    </row>
    <row r="13" spans="1:12">
      <c r="A13" s="4" t="s">
        <v>148</v>
      </c>
      <c r="D13" s="7" t="n">
        <v>0.13</v>
      </c>
      <c r="G13" s="7" t="n">
        <v>0.19</v>
      </c>
      <c r="K13" s="7" t="n">
        <v>0.72</v>
      </c>
      <c r="L13" s="7" t="n">
        <v>0.33</v>
      </c>
    </row>
  </sheetData>
  <mergeCells count="3">
    <mergeCell ref="A1:A2"/>
    <mergeCell ref="D1:I1"/>
    <mergeCell ref="K1:L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3243</v>
      </c>
      <c r="C3" s="6" t="n">
        <v>23193</v>
      </c>
    </row>
    <row r="4" spans="1:3">
      <c r="A4" s="3" t="s">
        <v>63</v>
      </c>
    </row>
    <row r="5" spans="1:3">
      <c r="A5" s="4" t="s">
        <v>64</v>
      </c>
      <c r="B5" s="5" t="n">
        <v>97750</v>
      </c>
      <c r="C5" s="5" t="n">
        <v>87611</v>
      </c>
    </row>
    <row r="6" spans="1:3">
      <c r="A6" s="4" t="s">
        <v>65</v>
      </c>
      <c r="B6" s="5" t="n">
        <v>23282</v>
      </c>
      <c r="C6" s="5" t="n">
        <v>9175</v>
      </c>
    </row>
    <row r="7" spans="1:3">
      <c r="A7" s="4" t="s">
        <v>66</v>
      </c>
      <c r="B7" s="5" t="n">
        <v>13635</v>
      </c>
    </row>
    <row r="8" spans="1:3">
      <c r="A8" s="4" t="s">
        <v>67</v>
      </c>
      <c r="B8" s="5" t="n">
        <v>62277</v>
      </c>
      <c r="C8" s="5" t="n">
        <v>15401</v>
      </c>
    </row>
    <row r="9" spans="1:3">
      <c r="A9" s="4" t="s">
        <v>68</v>
      </c>
      <c r="B9" s="5" t="n">
        <v>5109</v>
      </c>
      <c r="C9" s="5" t="n">
        <v>10218</v>
      </c>
    </row>
    <row r="10" spans="1:3">
      <c r="A10" s="4" t="s">
        <v>69</v>
      </c>
      <c r="B10" s="5" t="n">
        <v>13102</v>
      </c>
      <c r="C10" s="5" t="n">
        <v>13829</v>
      </c>
    </row>
    <row r="11" spans="1:3">
      <c r="A11" s="4" t="s">
        <v>70</v>
      </c>
      <c r="B11" s="5" t="n">
        <v>268398</v>
      </c>
      <c r="C11" s="5" t="n">
        <v>159427</v>
      </c>
    </row>
    <row r="12" spans="1:3">
      <c r="A12" s="3" t="s">
        <v>71</v>
      </c>
    </row>
    <row r="13" spans="1:3">
      <c r="A13" s="4" t="s">
        <v>72</v>
      </c>
      <c r="B13" s="5" t="n">
        <v>3863841</v>
      </c>
      <c r="C13" s="5" t="n">
        <v>1682164</v>
      </c>
    </row>
    <row r="14" spans="1:3">
      <c r="A14" s="4" t="s">
        <v>73</v>
      </c>
      <c r="B14" s="5" t="n">
        <v>421239</v>
      </c>
      <c r="C14" s="5" t="n">
        <v>191929</v>
      </c>
    </row>
    <row r="15" spans="1:3">
      <c r="A15" s="4" t="s">
        <v>74</v>
      </c>
      <c r="B15" s="5" t="n">
        <v>6768</v>
      </c>
      <c r="C15" s="5" t="n">
        <v>4442</v>
      </c>
    </row>
    <row r="16" spans="1:3">
      <c r="A16" s="4" t="s">
        <v>75</v>
      </c>
      <c r="B16" s="5" t="n">
        <v>-374838</v>
      </c>
      <c r="C16" s="5" t="n">
        <v>-210556</v>
      </c>
    </row>
    <row r="17" spans="1:3">
      <c r="A17" s="4" t="s">
        <v>76</v>
      </c>
      <c r="B17" s="5" t="n">
        <v>3917010</v>
      </c>
      <c r="C17" s="5" t="n">
        <v>1667979</v>
      </c>
    </row>
    <row r="18" spans="1:3">
      <c r="A18" s="4" t="s">
        <v>77</v>
      </c>
      <c r="B18" s="5" t="n">
        <v>335897</v>
      </c>
      <c r="C18" s="5" t="n">
        <v>350214</v>
      </c>
    </row>
    <row r="19" spans="1:3">
      <c r="A19" s="4" t="s">
        <v>68</v>
      </c>
      <c r="B19" s="5" t="n">
        <v>5109</v>
      </c>
      <c r="C19" s="5" t="n">
        <v>10218</v>
      </c>
    </row>
    <row r="20" spans="1:3">
      <c r="A20" s="4" t="s">
        <v>67</v>
      </c>
      <c r="B20" s="5" t="n">
        <v>21983</v>
      </c>
    </row>
    <row r="21" spans="1:3">
      <c r="A21" s="4" t="s">
        <v>78</v>
      </c>
      <c r="B21" s="5" t="n">
        <v>3909</v>
      </c>
    </row>
    <row r="22" spans="1:3">
      <c r="A22" s="4" t="s">
        <v>79</v>
      </c>
      <c r="B22" s="5" t="n">
        <v>3</v>
      </c>
      <c r="C22" s="5" t="n">
        <v>2</v>
      </c>
    </row>
    <row r="23" spans="1:3">
      <c r="A23" s="4" t="s">
        <v>80</v>
      </c>
      <c r="B23" s="5" t="n">
        <v>4552309</v>
      </c>
      <c r="C23" s="5" t="n">
        <v>2187840</v>
      </c>
    </row>
    <row r="24" spans="1:3">
      <c r="A24" s="3" t="s">
        <v>81</v>
      </c>
    </row>
    <row r="25" spans="1:3">
      <c r="A25" s="4" t="s">
        <v>82</v>
      </c>
      <c r="B25" s="5" t="n">
        <v>231707</v>
      </c>
      <c r="C25" s="5" t="n">
        <v>138767</v>
      </c>
    </row>
    <row r="26" spans="1:3">
      <c r="A26" s="4" t="s">
        <v>83</v>
      </c>
      <c r="B26" s="5" t="n">
        <v>155756</v>
      </c>
      <c r="C26" s="5" t="n">
        <v>68086</v>
      </c>
    </row>
    <row r="27" spans="1:3">
      <c r="A27" s="4" t="s">
        <v>84</v>
      </c>
      <c r="B27" s="5" t="n">
        <v>1997</v>
      </c>
    </row>
    <row r="28" spans="1:3">
      <c r="A28" s="4" t="s">
        <v>85</v>
      </c>
      <c r="B28" s="5" t="n">
        <v>389460</v>
      </c>
      <c r="C28" s="5" t="n">
        <v>206853</v>
      </c>
    </row>
    <row r="29" spans="1:3">
      <c r="A29" s="4" t="s">
        <v>86</v>
      </c>
      <c r="B29" s="5" t="n">
        <v>2508074</v>
      </c>
      <c r="C29" s="5" t="n">
        <v>1244363</v>
      </c>
    </row>
    <row r="30" spans="1:3">
      <c r="A30" s="4" t="s">
        <v>87</v>
      </c>
      <c r="B30" s="5" t="n">
        <v>188218</v>
      </c>
      <c r="C30" s="5" t="n">
        <v>161917</v>
      </c>
    </row>
    <row r="31" spans="1:3">
      <c r="A31" s="4" t="s">
        <v>88</v>
      </c>
      <c r="B31" s="5" t="n">
        <v>1912</v>
      </c>
    </row>
    <row r="32" spans="1:3">
      <c r="A32" s="4" t="s">
        <v>89</v>
      </c>
      <c r="B32" s="5" t="n">
        <v>11095</v>
      </c>
      <c r="C32" s="5" t="n">
        <v>5136</v>
      </c>
    </row>
    <row r="33" spans="1:3">
      <c r="A33" s="4" t="s">
        <v>90</v>
      </c>
      <c r="B33" s="5" t="n">
        <v>8352</v>
      </c>
    </row>
    <row r="34" spans="1:3">
      <c r="A34" s="4" t="s">
        <v>91</v>
      </c>
      <c r="B34" s="5" t="n">
        <v>3107111</v>
      </c>
      <c r="C34" s="5" t="n">
        <v>1618269</v>
      </c>
    </row>
    <row r="35" spans="1:3">
      <c r="A35" s="4" t="s">
        <v>92</v>
      </c>
      <c r="B35" s="4" t="s">
        <v>93</v>
      </c>
      <c r="C35" s="4" t="s">
        <v>93</v>
      </c>
    </row>
    <row r="36" spans="1:3">
      <c r="A36" s="3" t="s">
        <v>94</v>
      </c>
    </row>
    <row r="37" spans="1:3">
      <c r="A37" s="4" t="s">
        <v>95</v>
      </c>
      <c r="B37" s="5" t="n">
        <v>92762</v>
      </c>
      <c r="C37" s="5" t="n">
        <v>52936</v>
      </c>
    </row>
    <row r="38" spans="1:3">
      <c r="A38" s="4" t="s">
        <v>96</v>
      </c>
      <c r="B38" s="5" t="n">
        <v>879669</v>
      </c>
      <c r="C38" s="5" t="n">
        <v>452513</v>
      </c>
    </row>
    <row r="39" spans="1:3">
      <c r="A39" s="4" t="s">
        <v>97</v>
      </c>
      <c r="B39" s="5" t="n">
        <v>97767</v>
      </c>
      <c r="C39" s="5" t="n">
        <v>64122</v>
      </c>
    </row>
    <row r="40" spans="1:3">
      <c r="A40" s="4" t="s">
        <v>98</v>
      </c>
      <c r="B40" s="5" t="n">
        <v>1070198</v>
      </c>
      <c r="C40" s="5" t="n">
        <v>569571</v>
      </c>
    </row>
    <row r="41" spans="1:3">
      <c r="A41" s="4" t="s">
        <v>99</v>
      </c>
      <c r="B41" s="5" t="n">
        <v>4552309</v>
      </c>
      <c r="C41" s="6" t="n">
        <v>2187840</v>
      </c>
    </row>
    <row r="42" spans="1:3">
      <c r="A42" s="4" t="s">
        <v>100</v>
      </c>
    </row>
    <row r="43" spans="1:3">
      <c r="A43" s="3" t="s">
        <v>101</v>
      </c>
    </row>
    <row r="44" spans="1:3">
      <c r="A44" s="4" t="s">
        <v>102</v>
      </c>
      <c r="B44" s="5" t="n">
        <v>200000</v>
      </c>
    </row>
    <row r="45" spans="1:3">
      <c r="A45" s="4" t="s">
        <v>103</v>
      </c>
    </row>
    <row r="46" spans="1:3">
      <c r="A46" s="3" t="s">
        <v>101</v>
      </c>
    </row>
    <row r="47" spans="1:3">
      <c r="A47" s="4" t="s">
        <v>102</v>
      </c>
      <c r="B47" s="6" t="n">
        <v>1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1</v>
      </c>
      <c r="B1" s="2" t="s">
        <v>118</v>
      </c>
    </row>
    <row r="2" spans="1:3">
      <c r="B2" s="2" t="s">
        <v>321</v>
      </c>
    </row>
    <row r="3" spans="1:3">
      <c r="A3" s="3" t="s">
        <v>422</v>
      </c>
    </row>
    <row r="4" spans="1:3">
      <c r="A4" s="4" t="s">
        <v>122</v>
      </c>
      <c r="B4" s="6" t="n">
        <v>17747</v>
      </c>
    </row>
    <row r="5" spans="1:3">
      <c r="A5" s="4" t="s">
        <v>131</v>
      </c>
      <c r="B5" s="5" t="n">
        <v>-6134</v>
      </c>
      <c r="C5" s="4" t="s">
        <v>423</v>
      </c>
    </row>
    <row r="6" spans="1:3">
      <c r="A6" s="4" t="s">
        <v>132</v>
      </c>
      <c r="B6" s="6" t="n">
        <v>11613</v>
      </c>
    </row>
    <row r="7" spans="1:3"/>
    <row r="8" spans="1:3">
      <c r="A8" s="4" t="s">
        <v>423</v>
      </c>
      <c r="B8" s="4" t="s">
        <v>424</v>
      </c>
    </row>
  </sheetData>
  <mergeCells count="5">
    <mergeCell ref="A1:A2"/>
    <mergeCell ref="B1:C1"/>
    <mergeCell ref="B2:C2"/>
    <mergeCell ref="A7:C7"/>
    <mergeCell ref="B8:C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25</v>
      </c>
      <c r="B1" s="2" t="s">
        <v>117</v>
      </c>
      <c r="C1" s="2" t="s">
        <v>1</v>
      </c>
    </row>
    <row r="2" spans="1:4">
      <c r="B2" s="2" t="s">
        <v>2</v>
      </c>
      <c r="C2" s="2" t="s">
        <v>2</v>
      </c>
      <c r="D2" s="2" t="s">
        <v>426</v>
      </c>
    </row>
    <row r="3" spans="1:4">
      <c r="A3" s="3" t="s">
        <v>327</v>
      </c>
    </row>
    <row r="4" spans="1:4">
      <c r="A4" s="4" t="s">
        <v>78</v>
      </c>
      <c r="B4" s="6" t="n">
        <v>3909</v>
      </c>
      <c r="C4" s="6" t="n">
        <v>3909</v>
      </c>
    </row>
    <row r="5" spans="1:4">
      <c r="A5" s="4" t="s">
        <v>427</v>
      </c>
      <c r="B5" s="5" t="n">
        <v>1997</v>
      </c>
      <c r="C5" s="5" t="n">
        <v>1997</v>
      </c>
    </row>
    <row r="6" spans="1:4">
      <c r="A6" s="4" t="s">
        <v>428</v>
      </c>
      <c r="B6" s="6" t="n">
        <v>1912</v>
      </c>
      <c r="C6" s="6" t="n">
        <v>1912</v>
      </c>
    </row>
    <row r="7" spans="1:4">
      <c r="A7" s="4" t="s">
        <v>429</v>
      </c>
      <c r="B7" s="4" t="s">
        <v>430</v>
      </c>
      <c r="C7" s="4" t="s">
        <v>430</v>
      </c>
    </row>
    <row r="8" spans="1:4">
      <c r="A8" s="4" t="s">
        <v>431</v>
      </c>
      <c r="C8" s="4" t="s">
        <v>432</v>
      </c>
    </row>
    <row r="9" spans="1:4">
      <c r="A9" s="4" t="s">
        <v>433</v>
      </c>
      <c r="B9" s="6" t="n">
        <v>500</v>
      </c>
      <c r="C9" s="6" t="n">
        <v>1500</v>
      </c>
    </row>
    <row r="10" spans="1:4">
      <c r="A10" s="4" t="s">
        <v>434</v>
      </c>
      <c r="B10" s="4" t="s">
        <v>435</v>
      </c>
      <c r="C10" s="4" t="s">
        <v>435</v>
      </c>
    </row>
    <row r="11" spans="1:4">
      <c r="A11" s="4" t="s">
        <v>436</v>
      </c>
      <c r="B11" s="4" t="s">
        <v>430</v>
      </c>
      <c r="C11" s="4" t="s">
        <v>430</v>
      </c>
    </row>
    <row r="12" spans="1:4">
      <c r="A12" s="4" t="s">
        <v>437</v>
      </c>
      <c r="B12" s="6" t="n">
        <v>30600</v>
      </c>
      <c r="C12" s="6" t="n">
        <v>30600</v>
      </c>
    </row>
    <row r="13" spans="1:4">
      <c r="A13" s="4" t="s">
        <v>438</v>
      </c>
      <c r="C13" s="4" t="s">
        <v>439</v>
      </c>
    </row>
    <row r="14" spans="1:4">
      <c r="A14" s="4" t="s">
        <v>440</v>
      </c>
    </row>
    <row r="15" spans="1:4">
      <c r="A15" s="3" t="s">
        <v>327</v>
      </c>
    </row>
    <row r="16" spans="1:4">
      <c r="A16" s="4" t="s">
        <v>78</v>
      </c>
      <c r="D16" s="6" t="n">
        <v>5200</v>
      </c>
    </row>
    <row r="17" spans="1:4">
      <c r="A17" s="4" t="s">
        <v>427</v>
      </c>
      <c r="D17" s="5" t="n">
        <v>2000</v>
      </c>
    </row>
    <row r="18" spans="1:4">
      <c r="A18" s="4" t="s">
        <v>428</v>
      </c>
      <c r="D18" s="6" t="n">
        <v>3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117</v>
      </c>
      <c r="C1" s="2" t="s">
        <v>1</v>
      </c>
    </row>
    <row r="2" spans="1:3">
      <c r="B2" s="2" t="s">
        <v>2</v>
      </c>
      <c r="C2" s="2" t="s">
        <v>2</v>
      </c>
    </row>
    <row r="3" spans="1:3">
      <c r="A3" s="3" t="s">
        <v>327</v>
      </c>
    </row>
    <row r="4" spans="1:3">
      <c r="A4" s="4" t="s">
        <v>442</v>
      </c>
      <c r="B4" s="6" t="n">
        <v>19814</v>
      </c>
      <c r="C4" s="6" t="n">
        <v>41012</v>
      </c>
    </row>
    <row r="5" spans="1:3">
      <c r="A5" s="4" t="s">
        <v>443</v>
      </c>
    </row>
    <row r="6" spans="1:3">
      <c r="A6" s="3" t="s">
        <v>327</v>
      </c>
    </row>
    <row r="7" spans="1:3">
      <c r="A7" s="4" t="s">
        <v>442</v>
      </c>
      <c r="B7" s="5" t="n">
        <v>411</v>
      </c>
      <c r="C7" s="5" t="n">
        <v>1234</v>
      </c>
    </row>
    <row r="8" spans="1:3">
      <c r="A8" s="4" t="s">
        <v>444</v>
      </c>
    </row>
    <row r="9" spans="1:3">
      <c r="A9" s="3" t="s">
        <v>327</v>
      </c>
    </row>
    <row r="10" spans="1:3">
      <c r="A10" s="4" t="s">
        <v>442</v>
      </c>
      <c r="B10" s="5" t="n">
        <v>99</v>
      </c>
      <c r="C10" s="5" t="n">
        <v>291</v>
      </c>
    </row>
    <row r="11" spans="1:3">
      <c r="A11" s="4" t="s">
        <v>445</v>
      </c>
    </row>
    <row r="12" spans="1:3">
      <c r="A12" s="3" t="s">
        <v>327</v>
      </c>
    </row>
    <row r="13" spans="1:3">
      <c r="A13" s="4" t="s">
        <v>442</v>
      </c>
      <c r="B13" s="6" t="n">
        <v>19304</v>
      </c>
      <c r="C13" s="6" t="n">
        <v>394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23</v>
      </c>
    </row>
    <row r="2" spans="1:2">
      <c r="A2" s="3" t="s">
        <v>447</v>
      </c>
    </row>
    <row r="3" spans="1:2">
      <c r="A3" s="4" t="s">
        <v>448</v>
      </c>
      <c r="B3" s="6" t="n">
        <v>1997</v>
      </c>
    </row>
    <row r="4" spans="1:2">
      <c r="A4" s="4" t="s">
        <v>449</v>
      </c>
      <c r="B4" s="5" t="n">
        <v>1740</v>
      </c>
    </row>
    <row r="5" spans="1:2">
      <c r="A5" s="4" t="s">
        <v>450</v>
      </c>
      <c r="B5" s="5" t="n">
        <v>390</v>
      </c>
    </row>
    <row r="6" spans="1:2">
      <c r="A6" s="4" t="s">
        <v>451</v>
      </c>
      <c r="B6" s="5" t="n">
        <v>4127</v>
      </c>
    </row>
    <row r="7" spans="1:2">
      <c r="A7" s="4" t="s">
        <v>452</v>
      </c>
      <c r="B7" s="5" t="n">
        <v>-218</v>
      </c>
    </row>
    <row r="8" spans="1:2">
      <c r="A8" s="4" t="s">
        <v>453</v>
      </c>
      <c r="B8" s="6" t="n">
        <v>39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0</v>
      </c>
    </row>
    <row r="2" spans="1:3">
      <c r="A2" s="3" t="s">
        <v>455</v>
      </c>
    </row>
    <row r="3" spans="1:3">
      <c r="A3" s="4" t="s">
        <v>456</v>
      </c>
      <c r="B3" s="6" t="n">
        <v>64838</v>
      </c>
      <c r="C3" s="6" t="n">
        <v>17920</v>
      </c>
    </row>
    <row r="4" spans="1:3">
      <c r="A4" s="4" t="s">
        <v>457</v>
      </c>
      <c r="B4" s="5" t="n">
        <v>30681</v>
      </c>
      <c r="C4" s="5" t="n">
        <v>35461</v>
      </c>
    </row>
    <row r="5" spans="1:3">
      <c r="A5" s="4" t="s">
        <v>458</v>
      </c>
      <c r="B5" s="5" t="n">
        <v>18686</v>
      </c>
      <c r="C5" s="5" t="n">
        <v>4632</v>
      </c>
    </row>
    <row r="6" spans="1:3">
      <c r="A6" s="4" t="s">
        <v>459</v>
      </c>
      <c r="B6" s="5" t="n">
        <v>15475</v>
      </c>
    </row>
    <row r="7" spans="1:3">
      <c r="A7" s="4" t="s">
        <v>460</v>
      </c>
      <c r="B7" s="5" t="n">
        <v>13577</v>
      </c>
      <c r="C7" s="5" t="n">
        <v>2130</v>
      </c>
    </row>
    <row r="8" spans="1:3">
      <c r="A8" s="4" t="s">
        <v>461</v>
      </c>
      <c r="B8" s="5" t="n">
        <v>8476</v>
      </c>
      <c r="C8" s="5" t="n">
        <v>6045</v>
      </c>
    </row>
    <row r="9" spans="1:3">
      <c r="A9" s="4" t="s">
        <v>74</v>
      </c>
      <c r="B9" s="5" t="n">
        <v>4023</v>
      </c>
      <c r="C9" s="5" t="n">
        <v>1898</v>
      </c>
    </row>
    <row r="10" spans="1:3">
      <c r="A10" s="4" t="s">
        <v>462</v>
      </c>
      <c r="B10" s="6" t="n">
        <v>155756</v>
      </c>
      <c r="C10" s="6" t="n">
        <v>680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63</v>
      </c>
      <c r="B1" s="2" t="s">
        <v>116</v>
      </c>
      <c r="C1" s="2" t="s">
        <v>118</v>
      </c>
      <c r="D1" s="2" t="s">
        <v>1</v>
      </c>
    </row>
    <row r="2" spans="1:4">
      <c r="B2" s="2" t="s">
        <v>120</v>
      </c>
      <c r="C2" s="2" t="s">
        <v>119</v>
      </c>
      <c r="D2" s="2" t="s">
        <v>2</v>
      </c>
    </row>
    <row r="3" spans="1:4">
      <c r="A3" s="3" t="s">
        <v>464</v>
      </c>
    </row>
    <row r="4" spans="1:4">
      <c r="A4" s="4" t="s">
        <v>465</v>
      </c>
      <c r="B4" s="6" t="n">
        <v>4683</v>
      </c>
      <c r="D4" s="6" t="n">
        <v>5136</v>
      </c>
    </row>
    <row r="5" spans="1:4">
      <c r="A5" s="4" t="s">
        <v>466</v>
      </c>
      <c r="B5" s="5" t="n">
        <v>45</v>
      </c>
      <c r="D5" s="5" t="n">
        <v>5374</v>
      </c>
    </row>
    <row r="6" spans="1:4">
      <c r="A6" s="4" t="s">
        <v>467</v>
      </c>
      <c r="B6" s="5" t="n">
        <v>10</v>
      </c>
      <c r="D6" s="5" t="n">
        <v>256</v>
      </c>
    </row>
    <row r="7" spans="1:4">
      <c r="A7" s="4" t="s">
        <v>468</v>
      </c>
      <c r="D7" s="5" t="n">
        <v>369</v>
      </c>
    </row>
    <row r="8" spans="1:4">
      <c r="A8" s="4" t="s">
        <v>469</v>
      </c>
      <c r="D8" s="5" t="n">
        <v>-40</v>
      </c>
    </row>
    <row r="9" spans="1:4">
      <c r="A9" s="4" t="s">
        <v>470</v>
      </c>
      <c r="B9" s="5" t="n">
        <v>4738</v>
      </c>
      <c r="C9" s="6" t="n">
        <v>4683</v>
      </c>
      <c r="D9" s="6" t="n">
        <v>11095</v>
      </c>
    </row>
    <row r="10" spans="1:4">
      <c r="A10" s="4" t="s">
        <v>471</v>
      </c>
    </row>
    <row r="11" spans="1:4">
      <c r="A11" s="3" t="s">
        <v>464</v>
      </c>
    </row>
    <row r="12" spans="1:4">
      <c r="A12" s="4" t="s">
        <v>465</v>
      </c>
      <c r="B12" s="6" t="n">
        <v>10683</v>
      </c>
      <c r="C12" s="5" t="n">
        <v>10407</v>
      </c>
    </row>
    <row r="13" spans="1:4">
      <c r="A13" s="4" t="s">
        <v>466</v>
      </c>
      <c r="C13" s="5" t="n">
        <v>346</v>
      </c>
    </row>
    <row r="14" spans="1:4">
      <c r="A14" s="4" t="s">
        <v>467</v>
      </c>
      <c r="C14" s="5" t="n">
        <v>17</v>
      </c>
    </row>
    <row r="15" spans="1:4">
      <c r="A15" s="4" t="s">
        <v>469</v>
      </c>
      <c r="C15" s="5" t="n">
        <v>-87</v>
      </c>
    </row>
    <row r="16" spans="1:4">
      <c r="A16" s="4" t="s">
        <v>470</v>
      </c>
      <c r="C16" s="6" t="n">
        <v>106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8"/>
  </cols>
  <sheetData>
    <row r="1" spans="1:2">
      <c r="A1" s="1" t="s">
        <v>472</v>
      </c>
      <c r="B1" s="2" t="s">
        <v>473</v>
      </c>
    </row>
    <row r="2" spans="1:2">
      <c r="A2" s="4" t="s">
        <v>474</v>
      </c>
    </row>
    <row r="3" spans="1:2">
      <c r="A3" s="3" t="s">
        <v>475</v>
      </c>
    </row>
    <row r="4" spans="1:2">
      <c r="A4" s="4" t="s">
        <v>476</v>
      </c>
      <c r="B4" s="5" t="n">
        <v>172820630</v>
      </c>
    </row>
    <row r="5" spans="1:2">
      <c r="A5" s="4" t="s">
        <v>477</v>
      </c>
      <c r="B5" s="8" t="n">
        <v>2.83</v>
      </c>
    </row>
    <row r="6" spans="1:2">
      <c r="A6" s="4" t="s">
        <v>478</v>
      </c>
    </row>
    <row r="7" spans="1:2">
      <c r="A7" s="3" t="s">
        <v>475</v>
      </c>
    </row>
    <row r="8" spans="1:2">
      <c r="A8" s="4" t="s">
        <v>476</v>
      </c>
      <c r="B8" s="5" t="n">
        <v>41818281</v>
      </c>
    </row>
    <row r="9" spans="1:2">
      <c r="A9" s="4" t="s">
        <v>477</v>
      </c>
      <c r="B9" s="8" t="n">
        <v>2.85</v>
      </c>
    </row>
    <row r="10" spans="1:2">
      <c r="A10" s="4" t="s">
        <v>479</v>
      </c>
    </row>
    <row r="11" spans="1:2">
      <c r="A11" s="3" t="s">
        <v>475</v>
      </c>
    </row>
    <row r="12" spans="1:2">
      <c r="A12" s="4" t="s">
        <v>476</v>
      </c>
      <c r="B12" s="5" t="n">
        <v>20908140</v>
      </c>
    </row>
    <row r="13" spans="1:2">
      <c r="A13" s="4" t="s">
        <v>477</v>
      </c>
      <c r="B13" s="8" t="n">
        <v>2.87</v>
      </c>
    </row>
    <row r="14" spans="1:2">
      <c r="A14" s="4" t="s">
        <v>480</v>
      </c>
    </row>
    <row r="15" spans="1:2">
      <c r="A15" s="3" t="s">
        <v>475</v>
      </c>
    </row>
    <row r="16" spans="1:2">
      <c r="A16" s="4" t="s">
        <v>476</v>
      </c>
      <c r="B16" s="5" t="n">
        <v>99144209</v>
      </c>
    </row>
    <row r="17" spans="1:2">
      <c r="A17" s="4" t="s">
        <v>477</v>
      </c>
      <c r="B17" s="8" t="n">
        <v>2.81</v>
      </c>
    </row>
    <row r="18" spans="1:2">
      <c r="A18" s="4" t="s">
        <v>481</v>
      </c>
    </row>
    <row r="19" spans="1:2">
      <c r="A19" s="3" t="s">
        <v>475</v>
      </c>
    </row>
    <row r="20" spans="1:2">
      <c r="A20" s="4" t="s">
        <v>476</v>
      </c>
      <c r="B20" s="5" t="n">
        <v>10950000</v>
      </c>
    </row>
    <row r="21" spans="1:2">
      <c r="A21" s="4" t="s">
        <v>477</v>
      </c>
      <c r="B21" s="8" t="n">
        <v>2.81</v>
      </c>
    </row>
    <row r="22" spans="1:2">
      <c r="A22" s="4" t="s">
        <v>482</v>
      </c>
    </row>
    <row r="23" spans="1:2">
      <c r="A23" s="3" t="s">
        <v>475</v>
      </c>
    </row>
    <row r="24" spans="1:2">
      <c r="A24" s="4" t="s">
        <v>476</v>
      </c>
      <c r="B24" s="5" t="n">
        <v>39390000</v>
      </c>
    </row>
    <row r="25" spans="1:2">
      <c r="A25" s="4" t="s">
        <v>483</v>
      </c>
      <c r="B25" s="8" t="n">
        <v>3.02</v>
      </c>
    </row>
    <row r="26" spans="1:2">
      <c r="A26" s="4" t="s">
        <v>484</v>
      </c>
      <c r="B26" s="8" t="n">
        <v>2.69</v>
      </c>
    </row>
    <row r="27" spans="1:2">
      <c r="A27" s="4" t="s">
        <v>485</v>
      </c>
      <c r="B27" s="8" t="n">
        <v>2.36</v>
      </c>
    </row>
    <row r="28" spans="1:2">
      <c r="A28" s="4" t="s">
        <v>486</v>
      </c>
    </row>
    <row r="29" spans="1:2">
      <c r="A29" s="3" t="s">
        <v>475</v>
      </c>
    </row>
    <row r="30" spans="1:2">
      <c r="A30" s="4" t="s">
        <v>476</v>
      </c>
      <c r="B30" s="5" t="n">
        <v>12880000</v>
      </c>
    </row>
    <row r="31" spans="1:2">
      <c r="A31" s="4" t="s">
        <v>483</v>
      </c>
      <c r="B31" s="8" t="n">
        <v>3.08</v>
      </c>
    </row>
    <row r="32" spans="1:2">
      <c r="A32" s="4" t="s">
        <v>484</v>
      </c>
      <c r="B32" s="8" t="n">
        <v>2.79</v>
      </c>
    </row>
    <row r="33" spans="1:2">
      <c r="A33" s="4" t="s">
        <v>485</v>
      </c>
      <c r="B33" s="8" t="n">
        <v>2.41</v>
      </c>
    </row>
    <row r="34" spans="1:2">
      <c r="A34" s="4" t="s">
        <v>487</v>
      </c>
    </row>
    <row r="35" spans="1:2">
      <c r="A35" s="3" t="s">
        <v>475</v>
      </c>
    </row>
    <row r="36" spans="1:2">
      <c r="A36" s="4" t="s">
        <v>476</v>
      </c>
      <c r="B36" s="5" t="n">
        <v>26510000</v>
      </c>
    </row>
    <row r="37" spans="1:2">
      <c r="A37" s="4" t="s">
        <v>483</v>
      </c>
      <c r="B37" s="8" t="n">
        <v>2.99</v>
      </c>
    </row>
    <row r="38" spans="1:2">
      <c r="A38" s="4" t="s">
        <v>484</v>
      </c>
      <c r="B38" s="8" t="n">
        <v>2.65</v>
      </c>
    </row>
    <row r="39" spans="1:2">
      <c r="A39" s="4" t="s">
        <v>485</v>
      </c>
      <c r="B39" s="8" t="n">
        <v>2.33</v>
      </c>
    </row>
    <row r="40" spans="1:2">
      <c r="A40" s="4" t="s">
        <v>488</v>
      </c>
    </row>
    <row r="41" spans="1:2">
      <c r="A41" s="3" t="s">
        <v>475</v>
      </c>
    </row>
    <row r="42" spans="1:2">
      <c r="A42" s="4" t="s">
        <v>476</v>
      </c>
      <c r="B42" s="5" t="n">
        <v>26266000</v>
      </c>
    </row>
    <row r="43" spans="1:2">
      <c r="A43" s="4" t="s">
        <v>483</v>
      </c>
      <c r="B43" s="8" t="n">
        <v>3.48</v>
      </c>
    </row>
    <row r="44" spans="1:2">
      <c r="A44" s="4" t="s">
        <v>484</v>
      </c>
      <c r="B44" s="8" t="n">
        <v>2.44</v>
      </c>
    </row>
    <row r="45" spans="1:2">
      <c r="A45" s="4" t="s">
        <v>489</v>
      </c>
    </row>
    <row r="46" spans="1:2">
      <c r="A46" s="3" t="s">
        <v>475</v>
      </c>
    </row>
    <row r="47" spans="1:2">
      <c r="A47" s="4" t="s">
        <v>476</v>
      </c>
      <c r="B47" s="5" t="n">
        <v>9916000</v>
      </c>
    </row>
    <row r="48" spans="1:2">
      <c r="A48" s="4" t="s">
        <v>483</v>
      </c>
      <c r="B48" s="8" t="n">
        <v>3.52</v>
      </c>
    </row>
    <row r="49" spans="1:2">
      <c r="A49" s="4" t="s">
        <v>484</v>
      </c>
      <c r="B49" s="8" t="n">
        <v>2.39</v>
      </c>
    </row>
    <row r="50" spans="1:2">
      <c r="A50" s="4" t="s">
        <v>490</v>
      </c>
    </row>
    <row r="51" spans="1:2">
      <c r="A51" s="3" t="s">
        <v>475</v>
      </c>
    </row>
    <row r="52" spans="1:2">
      <c r="A52" s="4" t="s">
        <v>476</v>
      </c>
      <c r="B52" s="5" t="n">
        <v>16350000</v>
      </c>
    </row>
    <row r="53" spans="1:2">
      <c r="A53" s="4" t="s">
        <v>483</v>
      </c>
      <c r="B53" s="8" t="n">
        <v>3.46</v>
      </c>
    </row>
    <row r="54" spans="1:2">
      <c r="A54" s="4" t="s">
        <v>484</v>
      </c>
      <c r="B54" s="8" t="n">
        <v>2.47</v>
      </c>
    </row>
    <row r="55" spans="1:2">
      <c r="A55" s="4" t="s">
        <v>491</v>
      </c>
    </row>
    <row r="56" spans="1:2">
      <c r="A56" s="3" t="s">
        <v>475</v>
      </c>
    </row>
    <row r="57" spans="1:2">
      <c r="A57" s="4" t="s">
        <v>492</v>
      </c>
      <c r="B57" s="5" t="n">
        <v>1409300</v>
      </c>
    </row>
    <row r="58" spans="1:2">
      <c r="A58" s="4" t="s">
        <v>493</v>
      </c>
      <c r="B58" s="8" t="n">
        <v>65.39</v>
      </c>
    </row>
    <row r="59" spans="1:2">
      <c r="A59" s="4" t="s">
        <v>494</v>
      </c>
      <c r="B59" s="8" t="n">
        <v>47.78</v>
      </c>
    </row>
    <row r="60" spans="1:2">
      <c r="A60" s="4" t="s">
        <v>495</v>
      </c>
    </row>
    <row r="61" spans="1:2">
      <c r="A61" s="3" t="s">
        <v>475</v>
      </c>
    </row>
    <row r="62" spans="1:2">
      <c r="A62" s="4" t="s">
        <v>492</v>
      </c>
      <c r="B62" s="5" t="n">
        <v>284200</v>
      </c>
    </row>
    <row r="63" spans="1:2">
      <c r="A63" s="4" t="s">
        <v>493</v>
      </c>
      <c r="B63" s="8" t="n">
        <v>65.63</v>
      </c>
    </row>
    <row r="64" spans="1:2">
      <c r="A64" s="4" t="s">
        <v>494</v>
      </c>
      <c r="B64" s="5" t="n">
        <v>45</v>
      </c>
    </row>
    <row r="65" spans="1:2">
      <c r="A65" s="4" t="s">
        <v>496</v>
      </c>
    </row>
    <row r="66" spans="1:2">
      <c r="A66" s="3" t="s">
        <v>475</v>
      </c>
    </row>
    <row r="67" spans="1:2">
      <c r="A67" s="4" t="s">
        <v>492</v>
      </c>
      <c r="B67" s="5" t="n">
        <v>1125100</v>
      </c>
    </row>
    <row r="68" spans="1:2">
      <c r="A68" s="4" t="s">
        <v>493</v>
      </c>
      <c r="B68" s="8" t="n">
        <v>65.33</v>
      </c>
    </row>
    <row r="69" spans="1:2">
      <c r="A69" s="4" t="s">
        <v>494</v>
      </c>
      <c r="B69" s="8" t="n">
        <v>48.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60"/>
    <col customWidth="1" max="6" min="6" width="27"/>
    <col customWidth="1" max="7" min="7" width="67"/>
    <col customWidth="1" max="8" min="8" width="27"/>
  </cols>
  <sheetData>
    <row r="1" spans="1:8">
      <c r="A1" s="1" t="s">
        <v>497</v>
      </c>
      <c r="B1" s="2" t="s">
        <v>115</v>
      </c>
      <c r="D1" s="2" t="s">
        <v>116</v>
      </c>
      <c r="E1" s="2" t="s">
        <v>117</v>
      </c>
      <c r="F1" s="2" t="s">
        <v>118</v>
      </c>
      <c r="G1" s="2" t="s">
        <v>1</v>
      </c>
    </row>
    <row r="2" spans="1:8">
      <c r="B2" s="2" t="s">
        <v>498</v>
      </c>
      <c r="C2" s="2" t="s">
        <v>499</v>
      </c>
      <c r="D2" s="2" t="s">
        <v>500</v>
      </c>
      <c r="E2" s="2" t="s">
        <v>501</v>
      </c>
      <c r="F2" s="2" t="s">
        <v>502</v>
      </c>
      <c r="G2" s="2" t="s">
        <v>503</v>
      </c>
      <c r="H2" s="2" t="s">
        <v>504</v>
      </c>
    </row>
    <row r="3" spans="1:8">
      <c r="A3" s="3" t="s">
        <v>327</v>
      </c>
    </row>
    <row r="4" spans="1:8">
      <c r="A4" s="4" t="s">
        <v>505</v>
      </c>
      <c r="D4" s="6" t="n">
        <v>329</v>
      </c>
      <c r="F4" s="6" t="n">
        <v>3912</v>
      </c>
      <c r="G4" s="6" t="n">
        <v>2359</v>
      </c>
    </row>
    <row r="5" spans="1:8">
      <c r="A5" s="4" t="s">
        <v>506</v>
      </c>
      <c r="G5" s="5" t="n">
        <v>2</v>
      </c>
    </row>
    <row r="6" spans="1:8">
      <c r="A6" s="4" t="s">
        <v>507</v>
      </c>
      <c r="G6" s="4" t="s">
        <v>508</v>
      </c>
    </row>
    <row r="7" spans="1:8">
      <c r="A7" s="4" t="s">
        <v>509</v>
      </c>
      <c r="G7" s="4" t="s">
        <v>432</v>
      </c>
    </row>
    <row r="8" spans="1:8">
      <c r="A8" s="4" t="s">
        <v>510</v>
      </c>
      <c r="E8" s="6" t="n">
        <v>97750</v>
      </c>
      <c r="G8" s="6" t="n">
        <v>97750</v>
      </c>
      <c r="H8" s="6" t="n">
        <v>87611</v>
      </c>
    </row>
    <row r="9" spans="1:8">
      <c r="A9" s="4" t="s">
        <v>511</v>
      </c>
    </row>
    <row r="10" spans="1:8">
      <c r="A10" s="3" t="s">
        <v>327</v>
      </c>
    </row>
    <row r="11" spans="1:8">
      <c r="A11" s="4" t="s">
        <v>512</v>
      </c>
      <c r="C11" s="5" t="n">
        <v>100226</v>
      </c>
      <c r="D11" s="5" t="n">
        <v>422545</v>
      </c>
      <c r="E11" s="5" t="n">
        <v>789044</v>
      </c>
      <c r="G11" s="5" t="n">
        <v>874661</v>
      </c>
    </row>
    <row r="12" spans="1:8">
      <c r="A12" s="4" t="s">
        <v>513</v>
      </c>
      <c r="C12" s="6" t="n">
        <v>900</v>
      </c>
      <c r="D12" s="6" t="n">
        <v>3700</v>
      </c>
      <c r="E12" s="6" t="n">
        <v>4300</v>
      </c>
      <c r="G12" s="6" t="n">
        <v>4700</v>
      </c>
    </row>
    <row r="13" spans="1:8">
      <c r="A13" s="4" t="s">
        <v>514</v>
      </c>
      <c r="C13" s="7" t="n">
        <v>8.73</v>
      </c>
      <c r="D13" s="7" t="n">
        <v>8.699999999999999</v>
      </c>
      <c r="E13" s="7" t="n">
        <v>5.51</v>
      </c>
      <c r="G13" s="7" t="n">
        <v>5.4</v>
      </c>
    </row>
    <row r="14" spans="1:8">
      <c r="A14" s="4" t="s">
        <v>515</v>
      </c>
      <c r="C14" s="5" t="n">
        <v>904181</v>
      </c>
      <c r="E14" s="5" t="n">
        <v>1131918</v>
      </c>
      <c r="F14" s="5" t="n">
        <v>904181</v>
      </c>
      <c r="G14" s="5" t="n">
        <v>1131918</v>
      </c>
      <c r="H14" s="5" t="n">
        <v>414545</v>
      </c>
    </row>
    <row r="15" spans="1:8">
      <c r="A15" s="4" t="s">
        <v>516</v>
      </c>
      <c r="E15" s="7" t="n">
        <v>6.15</v>
      </c>
      <c r="G15" s="7" t="n">
        <v>6.15</v>
      </c>
    </row>
    <row r="16" spans="1:8">
      <c r="A16" s="4" t="s">
        <v>517</v>
      </c>
      <c r="E16" s="6" t="n">
        <v>6500</v>
      </c>
      <c r="G16" s="6" t="n">
        <v>6500</v>
      </c>
    </row>
    <row r="17" spans="1:8">
      <c r="A17" s="4" t="s">
        <v>518</v>
      </c>
      <c r="G17" s="4" t="s">
        <v>519</v>
      </c>
    </row>
    <row r="18" spans="1:8">
      <c r="A18" s="4" t="s">
        <v>520</v>
      </c>
    </row>
    <row r="19" spans="1:8">
      <c r="A19" s="3" t="s">
        <v>327</v>
      </c>
    </row>
    <row r="20" spans="1:8">
      <c r="A20" s="4" t="s">
        <v>518</v>
      </c>
      <c r="G20" s="4" t="s">
        <v>521</v>
      </c>
    </row>
    <row r="21" spans="1:8">
      <c r="A21" s="4" t="s">
        <v>522</v>
      </c>
      <c r="E21" s="5" t="n">
        <v>942795</v>
      </c>
      <c r="G21" s="5" t="n">
        <v>942795</v>
      </c>
    </row>
    <row r="22" spans="1:8">
      <c r="A22" s="4" t="s">
        <v>523</v>
      </c>
      <c r="E22" s="8" t="n">
        <v>9.6</v>
      </c>
      <c r="G22" s="8" t="n">
        <v>9.6</v>
      </c>
    </row>
    <row r="23" spans="1:8">
      <c r="A23" s="4" t="s">
        <v>524</v>
      </c>
      <c r="E23" s="5" t="n">
        <v>618672</v>
      </c>
      <c r="G23" s="5" t="n">
        <v>618672</v>
      </c>
    </row>
    <row r="24" spans="1:8">
      <c r="A24" s="4" t="s">
        <v>525</v>
      </c>
      <c r="E24" s="8" t="n">
        <v>7.85</v>
      </c>
      <c r="G24" s="8" t="n">
        <v>7.85</v>
      </c>
    </row>
    <row r="25" spans="1:8">
      <c r="A25" s="4" t="s">
        <v>526</v>
      </c>
      <c r="G25" s="5" t="n">
        <v>0</v>
      </c>
    </row>
    <row r="26" spans="1:8">
      <c r="A26" s="4" t="s">
        <v>527</v>
      </c>
      <c r="G26" s="5" t="n">
        <v>1885590</v>
      </c>
    </row>
    <row r="27" spans="1:8">
      <c r="A27" s="4" t="s">
        <v>528</v>
      </c>
      <c r="G27" s="6" t="n">
        <v>7300</v>
      </c>
    </row>
    <row r="28" spans="1:8">
      <c r="A28" s="4" t="s">
        <v>443</v>
      </c>
    </row>
    <row r="29" spans="1:8">
      <c r="A29" s="3" t="s">
        <v>327</v>
      </c>
    </row>
    <row r="30" spans="1:8">
      <c r="A30" s="4" t="s">
        <v>505</v>
      </c>
      <c r="C30" s="6" t="n">
        <v>800</v>
      </c>
      <c r="D30" s="6" t="n">
        <v>300</v>
      </c>
      <c r="E30" s="6" t="n">
        <v>1100</v>
      </c>
      <c r="F30" s="6" t="n">
        <v>3900</v>
      </c>
      <c r="G30" s="6" t="n">
        <v>2400</v>
      </c>
    </row>
    <row r="31" spans="1:8">
      <c r="A31" s="4" t="s">
        <v>529</v>
      </c>
    </row>
    <row r="32" spans="1:8">
      <c r="A32" s="3" t="s">
        <v>327</v>
      </c>
    </row>
    <row r="33" spans="1:8">
      <c r="A33" s="4" t="s">
        <v>476</v>
      </c>
      <c r="E33" s="5" t="n">
        <v>53030000</v>
      </c>
      <c r="G33" s="5" t="n">
        <v>53030000</v>
      </c>
    </row>
    <row r="34" spans="1:8">
      <c r="A34" s="4" t="s">
        <v>530</v>
      </c>
      <c r="E34" s="6" t="n">
        <v>3200</v>
      </c>
      <c r="G34" s="6" t="n">
        <v>3200</v>
      </c>
    </row>
    <row r="35" spans="1:8">
      <c r="A35" s="4" t="s">
        <v>531</v>
      </c>
      <c r="G35" s="4" t="s">
        <v>532</v>
      </c>
    </row>
    <row r="36" spans="1:8">
      <c r="A36" s="4" t="s">
        <v>533</v>
      </c>
    </row>
    <row r="37" spans="1:8">
      <c r="A37" s="3" t="s">
        <v>327</v>
      </c>
    </row>
    <row r="38" spans="1:8">
      <c r="A38" s="4" t="s">
        <v>534</v>
      </c>
      <c r="B38" s="5" t="n">
        <v>80000</v>
      </c>
    </row>
    <row r="39" spans="1:8">
      <c r="A39" s="4" t="s">
        <v>535</v>
      </c>
      <c r="B39" s="8" t="n">
        <v>2.54</v>
      </c>
    </row>
    <row r="40" spans="1:8">
      <c r="A40" s="4" t="s">
        <v>536</v>
      </c>
      <c r="B40" s="4" t="s">
        <v>449</v>
      </c>
    </row>
    <row r="41" spans="1:8">
      <c r="A41" s="4" t="s">
        <v>537</v>
      </c>
      <c r="B41" s="4" t="s">
        <v>450</v>
      </c>
    </row>
    <row r="42" spans="1:8">
      <c r="A42" s="4" t="s">
        <v>538</v>
      </c>
    </row>
    <row r="43" spans="1:8">
      <c r="A43" s="3" t="s">
        <v>327</v>
      </c>
    </row>
    <row r="44" spans="1:8">
      <c r="A44" s="4" t="s">
        <v>534</v>
      </c>
      <c r="B44" s="5" t="n">
        <v>20000</v>
      </c>
    </row>
    <row r="45" spans="1:8">
      <c r="A45" s="4" t="s">
        <v>535</v>
      </c>
      <c r="B45" s="8" t="n">
        <v>2.5</v>
      </c>
    </row>
    <row r="46" spans="1:8">
      <c r="A46" s="4" t="s">
        <v>536</v>
      </c>
      <c r="B46" s="4" t="s">
        <v>4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0</v>
      </c>
    </row>
    <row r="2" spans="1:3">
      <c r="A2" s="3" t="s">
        <v>475</v>
      </c>
    </row>
    <row r="3" spans="1:3">
      <c r="A3" s="4" t="s">
        <v>540</v>
      </c>
      <c r="B3" s="6" t="n">
        <v>62277</v>
      </c>
      <c r="C3" s="6" t="n">
        <v>15401</v>
      </c>
    </row>
    <row r="4" spans="1:3">
      <c r="A4" s="4" t="s">
        <v>540</v>
      </c>
      <c r="B4" s="5" t="n">
        <v>21983</v>
      </c>
    </row>
    <row r="5" spans="1:3">
      <c r="A5" s="4" t="s">
        <v>541</v>
      </c>
    </row>
    <row r="6" spans="1:3">
      <c r="A6" s="3" t="s">
        <v>475</v>
      </c>
    </row>
    <row r="7" spans="1:3">
      <c r="A7" s="4" t="s">
        <v>540</v>
      </c>
      <c r="B7" s="5" t="n">
        <v>62277</v>
      </c>
      <c r="C7" s="5" t="n">
        <v>15401</v>
      </c>
    </row>
    <row r="8" spans="1:3">
      <c r="A8" s="4" t="s">
        <v>542</v>
      </c>
    </row>
    <row r="9" spans="1:3">
      <c r="A9" s="3" t="s">
        <v>475</v>
      </c>
    </row>
    <row r="10" spans="1:3">
      <c r="A10" s="4" t="s">
        <v>540</v>
      </c>
      <c r="B10" s="5" t="n">
        <v>60002</v>
      </c>
      <c r="C10" s="5" t="n">
        <v>6096</v>
      </c>
    </row>
    <row r="11" spans="1:3">
      <c r="A11" s="4" t="s">
        <v>543</v>
      </c>
    </row>
    <row r="12" spans="1:3">
      <c r="A12" s="3" t="s">
        <v>475</v>
      </c>
    </row>
    <row r="13" spans="1:3">
      <c r="A13" s="4" t="s">
        <v>540</v>
      </c>
      <c r="B13" s="5" t="n">
        <v>2275</v>
      </c>
      <c r="C13" s="6" t="n">
        <v>9305</v>
      </c>
    </row>
    <row r="14" spans="1:3">
      <c r="A14" s="4" t="s">
        <v>544</v>
      </c>
    </row>
    <row r="15" spans="1:3">
      <c r="A15" s="3" t="s">
        <v>475</v>
      </c>
    </row>
    <row r="16" spans="1:3">
      <c r="A16" s="4" t="s">
        <v>540</v>
      </c>
      <c r="B16" s="5" t="n">
        <v>21983</v>
      </c>
    </row>
    <row r="17" spans="1:3">
      <c r="A17" s="4" t="s">
        <v>545</v>
      </c>
    </row>
    <row r="18" spans="1:3">
      <c r="A18" s="3" t="s">
        <v>475</v>
      </c>
    </row>
    <row r="19" spans="1:3">
      <c r="A19" s="4" t="s">
        <v>540</v>
      </c>
      <c r="B19" s="5" t="n">
        <v>21118</v>
      </c>
    </row>
    <row r="20" spans="1:3">
      <c r="A20" s="4" t="s">
        <v>546</v>
      </c>
    </row>
    <row r="21" spans="1:3">
      <c r="A21" s="3" t="s">
        <v>475</v>
      </c>
    </row>
    <row r="22" spans="1:3">
      <c r="A22" s="4" t="s">
        <v>540</v>
      </c>
      <c r="B22" s="6" t="n">
        <v>8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47</v>
      </c>
      <c r="B1" s="2" t="s">
        <v>115</v>
      </c>
      <c r="C1" s="2" t="s">
        <v>116</v>
      </c>
      <c r="D1" s="2" t="s">
        <v>117</v>
      </c>
      <c r="E1" s="2" t="s">
        <v>118</v>
      </c>
      <c r="F1" s="2" t="s">
        <v>1</v>
      </c>
    </row>
    <row r="2" spans="1:6">
      <c r="B2" s="2" t="s">
        <v>119</v>
      </c>
      <c r="C2" s="2" t="s">
        <v>120</v>
      </c>
      <c r="D2" s="2" t="s">
        <v>2</v>
      </c>
      <c r="E2" s="2" t="s">
        <v>119</v>
      </c>
      <c r="F2" s="2" t="s">
        <v>2</v>
      </c>
    </row>
    <row r="3" spans="1:6">
      <c r="A3" s="3" t="s">
        <v>475</v>
      </c>
    </row>
    <row r="4" spans="1:6">
      <c r="A4" s="4" t="s">
        <v>134</v>
      </c>
      <c r="B4" s="6" t="n">
        <v>-83</v>
      </c>
      <c r="C4" s="6" t="n">
        <v>-2015</v>
      </c>
      <c r="D4" s="6" t="n">
        <v>24858</v>
      </c>
      <c r="E4" s="6" t="n">
        <v>881</v>
      </c>
      <c r="F4" s="6" t="n">
        <v>31945</v>
      </c>
    </row>
    <row r="5" spans="1:6">
      <c r="A5" s="4" t="s">
        <v>548</v>
      </c>
    </row>
    <row r="6" spans="1:6">
      <c r="A6" s="3" t="s">
        <v>475</v>
      </c>
    </row>
    <row r="7" spans="1:6">
      <c r="A7" s="4" t="s">
        <v>134</v>
      </c>
      <c r="B7" s="5" t="n">
        <v>-83</v>
      </c>
      <c r="C7" s="5" t="n">
        <v>-2015</v>
      </c>
      <c r="D7" s="5" t="n">
        <v>24858</v>
      </c>
      <c r="E7" s="5" t="n">
        <v>881</v>
      </c>
      <c r="F7" s="5" t="n">
        <v>31945</v>
      </c>
    </row>
    <row r="8" spans="1:6">
      <c r="A8" s="4" t="s">
        <v>549</v>
      </c>
    </row>
    <row r="9" spans="1:6">
      <c r="A9" s="3" t="s">
        <v>475</v>
      </c>
    </row>
    <row r="10" spans="1:6">
      <c r="A10" s="4" t="s">
        <v>134</v>
      </c>
      <c r="B10" s="5" t="n">
        <v>-6</v>
      </c>
      <c r="C10" s="5" t="n">
        <v>-166</v>
      </c>
      <c r="D10" s="5" t="n">
        <v>19398</v>
      </c>
      <c r="E10" s="5" t="n">
        <v>1267</v>
      </c>
      <c r="F10" s="5" t="n">
        <v>29856</v>
      </c>
    </row>
    <row r="11" spans="1:6">
      <c r="A11" s="4" t="s">
        <v>550</v>
      </c>
    </row>
    <row r="12" spans="1:6">
      <c r="A12" s="3" t="s">
        <v>475</v>
      </c>
    </row>
    <row r="13" spans="1:6">
      <c r="A13" s="4" t="s">
        <v>134</v>
      </c>
      <c r="B13" s="6" t="n">
        <v>-77</v>
      </c>
      <c r="C13" s="6" t="n">
        <v>-1849</v>
      </c>
      <c r="D13" s="6" t="n">
        <v>5460</v>
      </c>
      <c r="E13" s="6" t="n">
        <v>-386</v>
      </c>
      <c r="F13" s="6" t="n">
        <v>20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0</v>
      </c>
    </row>
    <row r="2" spans="1:3">
      <c r="A2" s="4" t="s">
        <v>105</v>
      </c>
      <c r="B2" s="5" t="n">
        <v>5000000</v>
      </c>
    </row>
    <row r="3" spans="1:3">
      <c r="A3" s="4" t="s">
        <v>106</v>
      </c>
      <c r="B3" s="5" t="n">
        <v>385000</v>
      </c>
    </row>
    <row r="4" spans="1:3">
      <c r="A4" s="4" t="s">
        <v>107</v>
      </c>
      <c r="B4" s="5" t="n">
        <v>385000</v>
      </c>
    </row>
    <row r="5" spans="1:3">
      <c r="A5" s="4" t="s">
        <v>108</v>
      </c>
      <c r="B5" s="7" t="n">
        <v>0.5</v>
      </c>
      <c r="C5" s="7" t="n">
        <v>0.5</v>
      </c>
    </row>
    <row r="6" spans="1:3">
      <c r="A6" s="4" t="s">
        <v>109</v>
      </c>
      <c r="B6" s="5" t="n">
        <v>400000000</v>
      </c>
      <c r="C6" s="5" t="n">
        <v>155000000</v>
      </c>
    </row>
    <row r="7" spans="1:3">
      <c r="A7" s="4" t="s">
        <v>110</v>
      </c>
      <c r="B7" s="5" t="n">
        <v>185524301</v>
      </c>
      <c r="C7" s="5" t="n">
        <v>105871064</v>
      </c>
    </row>
    <row r="8" spans="1:3">
      <c r="A8" s="4" t="s">
        <v>111</v>
      </c>
      <c r="B8" s="5" t="n">
        <v>185524301</v>
      </c>
      <c r="C8" s="5" t="n">
        <v>105871064</v>
      </c>
    </row>
    <row r="9" spans="1:3">
      <c r="A9" s="4" t="s">
        <v>100</v>
      </c>
    </row>
    <row r="10" spans="1:3">
      <c r="A10" s="4" t="s">
        <v>106</v>
      </c>
      <c r="B10" s="5" t="n">
        <v>210000</v>
      </c>
    </row>
    <row r="11" spans="1:3">
      <c r="A11" s="4" t="s">
        <v>107</v>
      </c>
      <c r="B11" s="5" t="n">
        <v>210000</v>
      </c>
    </row>
    <row r="12" spans="1:3">
      <c r="A12" s="4" t="s">
        <v>112</v>
      </c>
      <c r="B12" s="4" t="s">
        <v>113</v>
      </c>
    </row>
    <row r="13" spans="1:3">
      <c r="A13" s="4" t="s">
        <v>103</v>
      </c>
    </row>
    <row r="14" spans="1:3">
      <c r="A14" s="4" t="s">
        <v>106</v>
      </c>
      <c r="B14" s="5" t="n">
        <v>175000</v>
      </c>
    </row>
    <row r="15" spans="1:3">
      <c r="A15" s="4" t="s">
        <v>107</v>
      </c>
      <c r="B15" s="5" t="n">
        <v>175000</v>
      </c>
    </row>
    <row r="16" spans="1:3">
      <c r="A16" s="4" t="s">
        <v>112</v>
      </c>
      <c r="B16" s="4" t="s">
        <v>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51</v>
      </c>
      <c r="B1" s="2" t="s">
        <v>115</v>
      </c>
      <c r="C1" s="2" t="s">
        <v>116</v>
      </c>
      <c r="D1" s="2" t="s">
        <v>117</v>
      </c>
      <c r="E1" s="2" t="s">
        <v>118</v>
      </c>
      <c r="F1" s="2" t="s">
        <v>1</v>
      </c>
    </row>
    <row r="2" spans="1:6">
      <c r="B2" s="2" t="s">
        <v>119</v>
      </c>
      <c r="C2" s="2" t="s">
        <v>120</v>
      </c>
      <c r="D2" s="2" t="s">
        <v>2</v>
      </c>
      <c r="E2" s="2" t="s">
        <v>119</v>
      </c>
      <c r="F2" s="2" t="s">
        <v>2</v>
      </c>
    </row>
    <row r="3" spans="1:6">
      <c r="A3" s="3" t="s">
        <v>552</v>
      </c>
    </row>
    <row r="4" spans="1:6">
      <c r="A4" s="4" t="s">
        <v>553</v>
      </c>
      <c r="B4" s="6" t="n">
        <v>-22</v>
      </c>
      <c r="C4" s="6" t="n">
        <v>57</v>
      </c>
      <c r="D4" s="6" t="n">
        <v>72</v>
      </c>
      <c r="E4" s="6" t="n">
        <v>13</v>
      </c>
      <c r="F4" s="6" t="n">
        <v>-22</v>
      </c>
    </row>
    <row r="5" spans="1:6">
      <c r="A5" s="4" t="s">
        <v>554</v>
      </c>
      <c r="B5" s="5" t="n">
        <v>-309</v>
      </c>
      <c r="C5" s="5" t="n">
        <v>20</v>
      </c>
      <c r="D5" s="5" t="n">
        <v>591</v>
      </c>
      <c r="E5" s="5" t="n">
        <v>-1360</v>
      </c>
      <c r="F5" s="5" t="n">
        <v>1246</v>
      </c>
    </row>
    <row r="6" spans="1:6">
      <c r="A6" s="4" t="s">
        <v>555</v>
      </c>
      <c r="B6" s="5" t="n">
        <v>936</v>
      </c>
      <c r="C6" s="5" t="n">
        <v>3863</v>
      </c>
      <c r="D6" s="5" t="n">
        <v>3184</v>
      </c>
      <c r="E6" s="5" t="n">
        <v>2412</v>
      </c>
      <c r="F6" s="5" t="n">
        <v>13959</v>
      </c>
    </row>
    <row r="7" spans="1:6">
      <c r="A7" s="4" t="s">
        <v>152</v>
      </c>
      <c r="B7" s="6" t="n">
        <v>605</v>
      </c>
      <c r="C7" s="6" t="n">
        <v>3940</v>
      </c>
      <c r="D7" s="6" t="n">
        <v>3847</v>
      </c>
      <c r="E7" s="6" t="n">
        <v>1065</v>
      </c>
      <c r="F7" s="6" t="n">
        <v>15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8"/>
    <col customWidth="1" max="7" min="7" width="16"/>
  </cols>
  <sheetData>
    <row r="1" spans="1:7">
      <c r="A1" s="1" t="s">
        <v>556</v>
      </c>
      <c r="B1" s="2" t="s">
        <v>115</v>
      </c>
      <c r="C1" s="2" t="s">
        <v>116</v>
      </c>
      <c r="D1" s="2" t="s">
        <v>117</v>
      </c>
      <c r="E1" s="2" t="s">
        <v>118</v>
      </c>
      <c r="F1" s="2" t="s">
        <v>1</v>
      </c>
      <c r="G1" s="2" t="s">
        <v>557</v>
      </c>
    </row>
    <row r="2" spans="1:7">
      <c r="B2" s="2" t="s">
        <v>119</v>
      </c>
      <c r="C2" s="2" t="s">
        <v>120</v>
      </c>
      <c r="D2" s="2" t="s">
        <v>2</v>
      </c>
      <c r="E2" s="2" t="s">
        <v>119</v>
      </c>
      <c r="F2" s="2" t="s">
        <v>2</v>
      </c>
      <c r="G2" s="2" t="s">
        <v>558</v>
      </c>
    </row>
    <row r="3" spans="1:7">
      <c r="A3" s="3" t="s">
        <v>327</v>
      </c>
    </row>
    <row r="4" spans="1:7">
      <c r="A4" s="4" t="s">
        <v>559</v>
      </c>
      <c r="B4" s="4" t="s">
        <v>560</v>
      </c>
      <c r="C4" s="4" t="s">
        <v>560</v>
      </c>
      <c r="D4" s="4" t="s">
        <v>560</v>
      </c>
      <c r="E4" s="4" t="s">
        <v>560</v>
      </c>
      <c r="F4" s="4" t="s">
        <v>560</v>
      </c>
      <c r="G4" s="4" t="s">
        <v>561</v>
      </c>
    </row>
    <row r="5" spans="1:7">
      <c r="A5" s="4" t="s">
        <v>562</v>
      </c>
      <c r="F5" s="4" t="s">
        <v>563</v>
      </c>
    </row>
    <row r="6" spans="1:7">
      <c r="A6" s="4" t="s">
        <v>564</v>
      </c>
      <c r="F6" s="4" t="s">
        <v>565</v>
      </c>
    </row>
    <row r="7" spans="1:7">
      <c r="A7" s="4" t="s">
        <v>566</v>
      </c>
      <c r="F7" s="4" t="s">
        <v>567</v>
      </c>
    </row>
    <row r="8" spans="1:7">
      <c r="A8" s="4" t="s">
        <v>568</v>
      </c>
      <c r="F8" s="4" t="s">
        <v>569</v>
      </c>
    </row>
    <row r="9" spans="1:7">
      <c r="A9" s="4" t="s">
        <v>570</v>
      </c>
      <c r="D9" s="6" t="n">
        <v>10200000</v>
      </c>
      <c r="F9" s="6" t="n">
        <v>10200000</v>
      </c>
    </row>
    <row r="10" spans="1:7">
      <c r="A10" s="4" t="s">
        <v>571</v>
      </c>
      <c r="D10" s="5" t="n">
        <v>10200000</v>
      </c>
    </row>
    <row r="11" spans="1:7">
      <c r="A11" s="4" t="s">
        <v>572</v>
      </c>
      <c r="F11" s="6" t="n">
        <v>3300000</v>
      </c>
    </row>
    <row r="12" spans="1:7">
      <c r="A12" s="4" t="s">
        <v>573</v>
      </c>
      <c r="F12" s="4" t="s">
        <v>574</v>
      </c>
    </row>
    <row r="13" spans="1:7">
      <c r="A13" s="4" t="s">
        <v>575</v>
      </c>
      <c r="F13" s="4" t="s">
        <v>576</v>
      </c>
    </row>
    <row r="14" spans="1:7">
      <c r="A14" s="4" t="s">
        <v>577</v>
      </c>
      <c r="F14" s="4" t="s">
        <v>578</v>
      </c>
    </row>
    <row r="15" spans="1:7">
      <c r="A15" s="4" t="s">
        <v>579</v>
      </c>
    </row>
    <row r="16" spans="1:7">
      <c r="A16" s="3" t="s">
        <v>327</v>
      </c>
    </row>
    <row r="17" spans="1:7">
      <c r="A17" s="4" t="s">
        <v>580</v>
      </c>
      <c r="D17" s="5" t="n">
        <v>0</v>
      </c>
      <c r="F17" s="6" t="n">
        <v>0</v>
      </c>
    </row>
    <row r="18" spans="1:7">
      <c r="A18" s="4" t="s">
        <v>581</v>
      </c>
      <c r="D18" s="6" t="n">
        <v>0</v>
      </c>
      <c r="F18"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s>
  <sheetData>
    <row r="1" spans="1:7">
      <c r="A1" s="1" t="s">
        <v>582</v>
      </c>
      <c r="B1" s="2" t="s">
        <v>115</v>
      </c>
      <c r="C1" s="2" t="s">
        <v>116</v>
      </c>
      <c r="D1" s="2" t="s">
        <v>117</v>
      </c>
      <c r="E1" s="2" t="s">
        <v>118</v>
      </c>
      <c r="F1" s="2" t="s">
        <v>1</v>
      </c>
      <c r="G1" s="2" t="s">
        <v>557</v>
      </c>
    </row>
    <row r="2" spans="1:7">
      <c r="B2" s="2" t="s">
        <v>119</v>
      </c>
      <c r="C2" s="2" t="s">
        <v>120</v>
      </c>
      <c r="D2" s="2" t="s">
        <v>2</v>
      </c>
      <c r="E2" s="2" t="s">
        <v>119</v>
      </c>
      <c r="F2" s="2" t="s">
        <v>2</v>
      </c>
      <c r="G2" s="2" t="s">
        <v>558</v>
      </c>
    </row>
    <row r="3" spans="1:7">
      <c r="A3" s="3" t="s">
        <v>552</v>
      </c>
    </row>
    <row r="4" spans="1:7">
      <c r="A4" s="4" t="s">
        <v>583</v>
      </c>
      <c r="B4" s="4" t="s">
        <v>560</v>
      </c>
      <c r="C4" s="4" t="s">
        <v>560</v>
      </c>
      <c r="D4" s="4" t="s">
        <v>560</v>
      </c>
      <c r="E4" s="4" t="s">
        <v>560</v>
      </c>
      <c r="F4" s="4" t="s">
        <v>560</v>
      </c>
      <c r="G4" s="4" t="s">
        <v>561</v>
      </c>
    </row>
    <row r="5" spans="1:7">
      <c r="A5" s="3" t="s">
        <v>584</v>
      </c>
    </row>
    <row r="6" spans="1:7">
      <c r="A6" s="4" t="s">
        <v>585</v>
      </c>
      <c r="B6" s="4" t="s">
        <v>586</v>
      </c>
      <c r="C6" s="4" t="s">
        <v>587</v>
      </c>
      <c r="D6" s="4" t="s">
        <v>588</v>
      </c>
      <c r="E6" s="4" t="s">
        <v>589</v>
      </c>
    </row>
    <row r="7" spans="1:7">
      <c r="A7" s="4" t="s">
        <v>590</v>
      </c>
      <c r="B7" s="4" t="s">
        <v>591</v>
      </c>
      <c r="C7" s="4" t="s">
        <v>592</v>
      </c>
      <c r="D7" s="4" t="s">
        <v>586</v>
      </c>
      <c r="E7" s="4" t="s">
        <v>593</v>
      </c>
      <c r="F7" s="4" t="s">
        <v>594</v>
      </c>
    </row>
    <row r="8" spans="1:7">
      <c r="A8" s="4" t="s">
        <v>136</v>
      </c>
      <c r="D8" s="4" t="s">
        <v>595</v>
      </c>
      <c r="F8" s="4" t="s">
        <v>596</v>
      </c>
    </row>
    <row r="9" spans="1:7">
      <c r="A9" s="4" t="s">
        <v>597</v>
      </c>
      <c r="B9" s="4" t="s">
        <v>598</v>
      </c>
      <c r="C9" s="4" t="s">
        <v>599</v>
      </c>
      <c r="D9" s="4" t="s">
        <v>600</v>
      </c>
      <c r="E9" s="4" t="s">
        <v>598</v>
      </c>
      <c r="F9" s="4" t="s">
        <v>601</v>
      </c>
    </row>
    <row r="10" spans="1:7">
      <c r="A10" s="4" t="s">
        <v>74</v>
      </c>
      <c r="B10" s="4" t="s">
        <v>602</v>
      </c>
      <c r="D10" s="4" t="s">
        <v>603</v>
      </c>
      <c r="E10" s="4" t="s">
        <v>604</v>
      </c>
    </row>
    <row r="11" spans="1:7">
      <c r="A11" s="4" t="s">
        <v>605</v>
      </c>
      <c r="B11" s="4" t="s">
        <v>606</v>
      </c>
      <c r="C11" s="4" t="s">
        <v>607</v>
      </c>
      <c r="D11" s="4" t="s">
        <v>608</v>
      </c>
      <c r="E11" s="4" t="s">
        <v>609</v>
      </c>
      <c r="F11" s="4" t="s">
        <v>6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0</v>
      </c>
    </row>
    <row r="2" spans="1:3">
      <c r="A2" s="3" t="s">
        <v>612</v>
      </c>
    </row>
    <row r="3" spans="1:3">
      <c r="A3" s="4" t="s">
        <v>67</v>
      </c>
      <c r="B3" s="6" t="n">
        <v>62277</v>
      </c>
      <c r="C3" s="6" t="n">
        <v>15401</v>
      </c>
    </row>
    <row r="4" spans="1:3">
      <c r="A4" s="4" t="s">
        <v>613</v>
      </c>
    </row>
    <row r="5" spans="1:3">
      <c r="A5" s="3" t="s">
        <v>614</v>
      </c>
    </row>
    <row r="6" spans="1:3">
      <c r="A6" s="4" t="s">
        <v>615</v>
      </c>
      <c r="B6" s="5" t="n">
        <v>-1265000</v>
      </c>
      <c r="C6" s="5" t="n">
        <v>-450000</v>
      </c>
    </row>
    <row r="7" spans="1:3">
      <c r="A7" s="4" t="s">
        <v>616</v>
      </c>
      <c r="B7" s="5" t="n">
        <v>-1265000</v>
      </c>
      <c r="C7" s="5" t="n">
        <v>-450000</v>
      </c>
    </row>
    <row r="8" spans="1:3">
      <c r="A8" s="4" t="s">
        <v>617</v>
      </c>
    </row>
    <row r="9" spans="1:3">
      <c r="A9" s="3" t="s">
        <v>614</v>
      </c>
    </row>
    <row r="10" spans="1:3">
      <c r="A10" s="4" t="s">
        <v>615</v>
      </c>
      <c r="B10" s="5" t="n">
        <v>-450703</v>
      </c>
    </row>
    <row r="11" spans="1:3">
      <c r="A11" s="4" t="s">
        <v>616</v>
      </c>
      <c r="B11" s="5" t="n">
        <v>-503125</v>
      </c>
    </row>
    <row r="12" spans="1:3">
      <c r="A12" s="4" t="s">
        <v>618</v>
      </c>
    </row>
    <row r="13" spans="1:3">
      <c r="A13" s="3" t="s">
        <v>614</v>
      </c>
    </row>
    <row r="14" spans="1:3">
      <c r="A14" s="4" t="s">
        <v>615</v>
      </c>
      <c r="B14" s="5" t="n">
        <v>-819277</v>
      </c>
      <c r="C14" s="5" t="n">
        <v>-817066</v>
      </c>
    </row>
    <row r="15" spans="1:3">
      <c r="A15" s="4" t="s">
        <v>616</v>
      </c>
      <c r="B15" s="5" t="n">
        <v>-709750</v>
      </c>
      <c r="C15" s="5" t="n">
        <v>-720375</v>
      </c>
    </row>
    <row r="16" spans="1:3">
      <c r="A16" s="4" t="s">
        <v>619</v>
      </c>
    </row>
    <row r="17" spans="1:3">
      <c r="A17" s="3" t="s">
        <v>612</v>
      </c>
    </row>
    <row r="18" spans="1:3">
      <c r="A18" s="4" t="s">
        <v>67</v>
      </c>
      <c r="B18" s="5" t="n">
        <v>84260</v>
      </c>
      <c r="C18" s="5" t="n">
        <v>15401</v>
      </c>
    </row>
    <row r="19" spans="1:3">
      <c r="A19" s="4" t="s">
        <v>620</v>
      </c>
      <c r="B19" s="6" t="n">
        <v>84260</v>
      </c>
      <c r="C19" s="6" t="n">
        <v>154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21</v>
      </c>
      <c r="B1" s="2" t="s">
        <v>2</v>
      </c>
    </row>
    <row r="2" spans="1:2">
      <c r="A2" s="4" t="s">
        <v>622</v>
      </c>
    </row>
    <row r="3" spans="1:2">
      <c r="A3" s="3" t="s">
        <v>623</v>
      </c>
    </row>
    <row r="4" spans="1:2">
      <c r="A4" s="4" t="s">
        <v>363</v>
      </c>
      <c r="B4" s="4" t="s">
        <v>364</v>
      </c>
    </row>
    <row r="5" spans="1:2">
      <c r="A5" s="4" t="s">
        <v>624</v>
      </c>
    </row>
    <row r="6" spans="1:2">
      <c r="A6" s="3" t="s">
        <v>623</v>
      </c>
    </row>
    <row r="7" spans="1:2">
      <c r="A7" s="4" t="s">
        <v>363</v>
      </c>
      <c r="B7" s="4" t="s">
        <v>6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626</v>
      </c>
      <c r="B1" s="2" t="s">
        <v>391</v>
      </c>
      <c r="C1" s="2" t="s">
        <v>119</v>
      </c>
      <c r="D1" s="2" t="s">
        <v>2</v>
      </c>
      <c r="E1" s="2" t="s">
        <v>120</v>
      </c>
      <c r="F1" s="2" t="s">
        <v>60</v>
      </c>
    </row>
    <row r="2" spans="1:6">
      <c r="A2" s="3" t="s">
        <v>327</v>
      </c>
    </row>
    <row r="3" spans="1:6">
      <c r="A3" s="4" t="s">
        <v>627</v>
      </c>
      <c r="D3" s="4" t="s">
        <v>628</v>
      </c>
    </row>
    <row r="4" spans="1:6">
      <c r="A4" s="4" t="s">
        <v>629</v>
      </c>
      <c r="D4" s="4" t="s">
        <v>630</v>
      </c>
    </row>
    <row r="5" spans="1:6">
      <c r="A5" s="4" t="s">
        <v>631</v>
      </c>
      <c r="D5" s="5" t="n">
        <v>0</v>
      </c>
      <c r="E5" s="5" t="n">
        <v>0</v>
      </c>
    </row>
    <row r="6" spans="1:6">
      <c r="A6" s="4" t="s">
        <v>632</v>
      </c>
      <c r="D6" s="4" t="s">
        <v>633</v>
      </c>
    </row>
    <row r="7" spans="1:6">
      <c r="A7" s="4" t="s">
        <v>634</v>
      </c>
      <c r="B7" s="6" t="n">
        <v>4</v>
      </c>
      <c r="D7" s="6" t="n">
        <v>4</v>
      </c>
    </row>
    <row r="8" spans="1:6">
      <c r="A8" s="4" t="s">
        <v>635</v>
      </c>
      <c r="D8" s="5" t="n">
        <v>96250000</v>
      </c>
    </row>
    <row r="9" spans="1:6">
      <c r="A9" s="4" t="s">
        <v>212</v>
      </c>
      <c r="C9" s="6" t="n">
        <v>25004</v>
      </c>
    </row>
    <row r="10" spans="1:6">
      <c r="A10" s="4" t="s">
        <v>338</v>
      </c>
      <c r="D10" s="6" t="n">
        <v>446625</v>
      </c>
    </row>
    <row r="11" spans="1:6">
      <c r="A11" s="4" t="s">
        <v>636</v>
      </c>
    </row>
    <row r="12" spans="1:6">
      <c r="A12" s="3" t="s">
        <v>327</v>
      </c>
    </row>
    <row r="13" spans="1:6">
      <c r="A13" s="4" t="s">
        <v>363</v>
      </c>
      <c r="D13" s="4" t="s">
        <v>364</v>
      </c>
    </row>
    <row r="14" spans="1:6">
      <c r="A14" s="4" t="s">
        <v>637</v>
      </c>
    </row>
    <row r="15" spans="1:6">
      <c r="A15" s="3" t="s">
        <v>327</v>
      </c>
    </row>
    <row r="16" spans="1:6">
      <c r="A16" s="4" t="s">
        <v>338</v>
      </c>
      <c r="B16" s="6" t="n">
        <v>625000</v>
      </c>
    </row>
    <row r="17" spans="1:6">
      <c r="A17" s="4" t="s">
        <v>363</v>
      </c>
      <c r="B17" s="4" t="s">
        <v>364</v>
      </c>
    </row>
    <row r="18" spans="1:6">
      <c r="A18" s="4" t="s">
        <v>638</v>
      </c>
    </row>
    <row r="19" spans="1:6">
      <c r="A19" s="3" t="s">
        <v>327</v>
      </c>
    </row>
    <row r="20" spans="1:6">
      <c r="A20" s="4" t="s">
        <v>639</v>
      </c>
      <c r="B20" s="5" t="n">
        <v>210000</v>
      </c>
    </row>
    <row r="21" spans="1:6">
      <c r="A21" s="4" t="s">
        <v>640</v>
      </c>
      <c r="B21" s="6" t="n">
        <v>210000</v>
      </c>
    </row>
    <row r="22" spans="1:6">
      <c r="A22" s="4" t="s">
        <v>641</v>
      </c>
      <c r="B22" s="6" t="n">
        <v>200000</v>
      </c>
    </row>
    <row r="23" spans="1:6">
      <c r="A23" s="4" t="s">
        <v>153</v>
      </c>
    </row>
    <row r="24" spans="1:6">
      <c r="A24" s="3" t="s">
        <v>327</v>
      </c>
    </row>
    <row r="25" spans="1:6">
      <c r="A25" s="4" t="s">
        <v>639</v>
      </c>
      <c r="B25" s="5" t="n">
        <v>28800000</v>
      </c>
    </row>
    <row r="26" spans="1:6">
      <c r="A26" s="4" t="s">
        <v>642</v>
      </c>
    </row>
    <row r="27" spans="1:6">
      <c r="A27" s="3" t="s">
        <v>327</v>
      </c>
    </row>
    <row r="28" spans="1:6">
      <c r="A28" s="4" t="s">
        <v>212</v>
      </c>
      <c r="C28" s="6" t="n">
        <v>25000</v>
      </c>
    </row>
    <row r="29" spans="1:6">
      <c r="A29" s="4" t="s">
        <v>511</v>
      </c>
    </row>
    <row r="30" spans="1:6">
      <c r="A30" s="3" t="s">
        <v>327</v>
      </c>
    </row>
    <row r="31" spans="1:6">
      <c r="A31" s="4" t="s">
        <v>643</v>
      </c>
      <c r="C31" s="5" t="n">
        <v>904181</v>
      </c>
      <c r="D31" s="5" t="n">
        <v>1131918</v>
      </c>
      <c r="F31" s="5" t="n">
        <v>4145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44</v>
      </c>
      <c r="B1" s="2" t="s">
        <v>115</v>
      </c>
      <c r="C1" s="2" t="s">
        <v>116</v>
      </c>
      <c r="D1" s="2" t="s">
        <v>117</v>
      </c>
      <c r="E1" s="2" t="s">
        <v>118</v>
      </c>
      <c r="F1" s="2" t="s">
        <v>1</v>
      </c>
    </row>
    <row r="2" spans="1:6">
      <c r="B2" s="2" t="s">
        <v>119</v>
      </c>
      <c r="C2" s="2" t="s">
        <v>120</v>
      </c>
      <c r="D2" s="2" t="s">
        <v>2</v>
      </c>
      <c r="E2" s="2" t="s">
        <v>119</v>
      </c>
      <c r="F2" s="2" t="s">
        <v>2</v>
      </c>
    </row>
    <row r="3" spans="1:6">
      <c r="A3" s="3" t="s">
        <v>645</v>
      </c>
    </row>
    <row r="4" spans="1:6">
      <c r="A4" s="4" t="s">
        <v>646</v>
      </c>
      <c r="B4" s="6" t="n">
        <v>-16865</v>
      </c>
      <c r="C4" s="6" t="n">
        <v>13823</v>
      </c>
      <c r="D4" s="6" t="n">
        <v>-1337</v>
      </c>
      <c r="E4" s="6" t="n">
        <v>-92754</v>
      </c>
      <c r="F4" s="6" t="n">
        <v>33645</v>
      </c>
    </row>
    <row r="5" spans="1:6">
      <c r="A5" s="4" t="s">
        <v>647</v>
      </c>
      <c r="C5" s="5" t="n">
        <v>-51</v>
      </c>
      <c r="F5" s="5" t="n">
        <v>-141</v>
      </c>
    </row>
    <row r="6" spans="1:6">
      <c r="A6" s="4" t="s">
        <v>648</v>
      </c>
      <c r="C6" s="5" t="n">
        <v>13772</v>
      </c>
      <c r="D6" s="5" t="n">
        <v>-1337</v>
      </c>
      <c r="F6" s="5" t="n">
        <v>33504</v>
      </c>
    </row>
    <row r="7" spans="1:6">
      <c r="A7" s="4" t="s">
        <v>649</v>
      </c>
      <c r="C7" s="6" t="n">
        <v>13772</v>
      </c>
      <c r="D7" s="6" t="n">
        <v>-1337</v>
      </c>
      <c r="F7" s="6" t="n">
        <v>33504</v>
      </c>
    </row>
    <row r="8" spans="1:6">
      <c r="A8" s="4" t="s">
        <v>650</v>
      </c>
      <c r="B8" s="5" t="n">
        <v>15468</v>
      </c>
      <c r="C8" s="5" t="n">
        <v>105448</v>
      </c>
      <c r="D8" s="5" t="n">
        <v>171487</v>
      </c>
      <c r="E8" s="5" t="n">
        <v>15262</v>
      </c>
      <c r="F8" s="5" t="n">
        <v>127709</v>
      </c>
    </row>
    <row r="9" spans="1:6">
      <c r="A9" s="4" t="s">
        <v>651</v>
      </c>
      <c r="C9" s="5" t="n">
        <v>15</v>
      </c>
    </row>
    <row r="10" spans="1:6">
      <c r="A10" s="4" t="s">
        <v>652</v>
      </c>
      <c r="B10" s="5" t="n">
        <v>15468</v>
      </c>
      <c r="C10" s="5" t="n">
        <v>105463</v>
      </c>
      <c r="D10" s="5" t="n">
        <v>171487</v>
      </c>
      <c r="E10" s="5" t="n">
        <v>15262</v>
      </c>
      <c r="F10" s="5" t="n">
        <v>127709</v>
      </c>
    </row>
    <row r="11" spans="1:6">
      <c r="A11" s="4" t="s">
        <v>653</v>
      </c>
      <c r="C11" s="7" t="n">
        <v>0.13</v>
      </c>
      <c r="D11" s="7" t="n">
        <v>-0.01</v>
      </c>
      <c r="F11" s="7" t="n">
        <v>0.26</v>
      </c>
    </row>
    <row r="12" spans="1:6">
      <c r="A12" s="4" t="s">
        <v>654</v>
      </c>
      <c r="C12" s="7" t="n">
        <v>0.13</v>
      </c>
      <c r="D12" s="7" t="n">
        <v>-0.01</v>
      </c>
      <c r="F12" s="7" t="n">
        <v>0.26</v>
      </c>
    </row>
    <row r="13" spans="1:6">
      <c r="A13" s="4" t="s">
        <v>471</v>
      </c>
    </row>
    <row r="14" spans="1:6">
      <c r="A14" s="3" t="s">
        <v>645</v>
      </c>
    </row>
    <row r="15" spans="1:6">
      <c r="A15" s="4" t="s">
        <v>646</v>
      </c>
      <c r="B15" s="6" t="n">
        <v>-16865</v>
      </c>
      <c r="E15" s="6" t="n">
        <v>-92754</v>
      </c>
    </row>
    <row r="16" spans="1:6">
      <c r="A16" s="4" t="s">
        <v>648</v>
      </c>
      <c r="B16" s="5" t="n">
        <v>-16865</v>
      </c>
      <c r="E16" s="5" t="n">
        <v>-92754</v>
      </c>
    </row>
    <row r="17" spans="1:6">
      <c r="A17" s="4" t="s">
        <v>649</v>
      </c>
      <c r="B17" s="6" t="n">
        <v>-16865</v>
      </c>
      <c r="E17" s="6" t="n">
        <v>-92754</v>
      </c>
    </row>
    <row r="18" spans="1:6">
      <c r="A18" s="4" t="s">
        <v>650</v>
      </c>
      <c r="B18" s="5" t="n">
        <v>15468</v>
      </c>
      <c r="E18" s="5" t="n">
        <v>15262</v>
      </c>
    </row>
    <row r="19" spans="1:6">
      <c r="A19" s="4" t="s">
        <v>652</v>
      </c>
      <c r="B19" s="5" t="n">
        <v>15468</v>
      </c>
      <c r="E19" s="5" t="n">
        <v>15262</v>
      </c>
    </row>
    <row r="20" spans="1:6">
      <c r="A20" s="4" t="s">
        <v>653</v>
      </c>
      <c r="B20" s="7" t="n">
        <v>-1.09</v>
      </c>
      <c r="E20" s="7" t="n">
        <v>-6.08</v>
      </c>
    </row>
    <row r="21" spans="1:6">
      <c r="A21" s="4" t="s">
        <v>654</v>
      </c>
      <c r="B21" s="7" t="n">
        <v>-1.09</v>
      </c>
      <c r="E21" s="7" t="n">
        <v>-6.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55</v>
      </c>
      <c r="B1" s="2" t="s">
        <v>115</v>
      </c>
      <c r="C1" s="2" t="s">
        <v>116</v>
      </c>
      <c r="D1" s="2" t="s">
        <v>117</v>
      </c>
      <c r="E1" s="2" t="s">
        <v>118</v>
      </c>
      <c r="F1" s="2" t="s">
        <v>1</v>
      </c>
    </row>
    <row r="2" spans="1:6">
      <c r="B2" s="2" t="s">
        <v>119</v>
      </c>
      <c r="C2" s="2" t="s">
        <v>120</v>
      </c>
      <c r="D2" s="2" t="s">
        <v>2</v>
      </c>
      <c r="E2" s="2" t="s">
        <v>119</v>
      </c>
      <c r="F2" s="2" t="s">
        <v>2</v>
      </c>
    </row>
    <row r="3" spans="1:6">
      <c r="A3" s="3" t="s">
        <v>656</v>
      </c>
    </row>
    <row r="4" spans="1:6">
      <c r="A4" s="4" t="s">
        <v>657</v>
      </c>
      <c r="B4" s="5" t="n">
        <v>813</v>
      </c>
      <c r="C4" s="5" t="n">
        <v>396</v>
      </c>
      <c r="D4" s="5" t="n">
        <v>758</v>
      </c>
      <c r="E4" s="5" t="n">
        <v>839</v>
      </c>
      <c r="F4" s="5" t="n">
        <v>5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34"/>
    <col customWidth="1" max="5" min="5" width="40"/>
    <col customWidth="1" max="6" min="6" width="34"/>
  </cols>
  <sheetData>
    <row r="1" spans="1:6">
      <c r="A1" s="1" t="s">
        <v>658</v>
      </c>
      <c r="B1" s="2" t="s">
        <v>115</v>
      </c>
      <c r="C1" s="2" t="s">
        <v>116</v>
      </c>
      <c r="D1" s="2" t="s">
        <v>117</v>
      </c>
      <c r="E1" s="2" t="s">
        <v>118</v>
      </c>
      <c r="F1" s="2" t="s">
        <v>1</v>
      </c>
    </row>
    <row r="2" spans="1:6">
      <c r="B2" s="2" t="s">
        <v>659</v>
      </c>
      <c r="C2" s="2" t="s">
        <v>660</v>
      </c>
      <c r="D2" s="2" t="s">
        <v>661</v>
      </c>
      <c r="E2" s="2" t="s">
        <v>659</v>
      </c>
      <c r="F2" s="2" t="s">
        <v>661</v>
      </c>
    </row>
    <row r="3" spans="1:6">
      <c r="A3" s="3" t="s">
        <v>662</v>
      </c>
    </row>
    <row r="4" spans="1:6">
      <c r="A4" s="4" t="s">
        <v>663</v>
      </c>
      <c r="C4" s="5" t="n">
        <v>315</v>
      </c>
      <c r="D4" s="5" t="n">
        <v>862</v>
      </c>
      <c r="F4" s="5" t="n">
        <v>513</v>
      </c>
    </row>
    <row r="5" spans="1:6">
      <c r="A5" s="4" t="s">
        <v>664</v>
      </c>
      <c r="C5" s="8" t="n">
        <v>12.93</v>
      </c>
      <c r="D5" s="8" t="n">
        <v>9.6</v>
      </c>
      <c r="F5" s="8" t="n">
        <v>9.6</v>
      </c>
    </row>
    <row r="6" spans="1:6">
      <c r="A6" s="4" t="s">
        <v>665</v>
      </c>
      <c r="C6" s="5" t="n">
        <v>15</v>
      </c>
    </row>
    <row r="7" spans="1:6">
      <c r="A7" s="4" t="s">
        <v>471</v>
      </c>
    </row>
    <row r="8" spans="1:6">
      <c r="A8" s="3" t="s">
        <v>662</v>
      </c>
    </row>
    <row r="9" spans="1:6">
      <c r="A9" s="4" t="s">
        <v>663</v>
      </c>
      <c r="B9" s="5" t="n">
        <v>514</v>
      </c>
      <c r="E9" s="5" t="n">
        <v>476</v>
      </c>
    </row>
    <row r="10" spans="1:6">
      <c r="A10" s="4" t="s">
        <v>664</v>
      </c>
      <c r="B10" s="8" t="n">
        <v>13.83</v>
      </c>
      <c r="E10" s="8" t="n">
        <v>13.83</v>
      </c>
    </row>
    <row r="11" spans="1:6">
      <c r="A11" s="4" t="s">
        <v>665</v>
      </c>
      <c r="B11" s="5" t="n">
        <v>42</v>
      </c>
      <c r="E11" s="5" t="n">
        <v>142</v>
      </c>
    </row>
    <row r="12" spans="1:6">
      <c r="A12" s="4" t="s">
        <v>666</v>
      </c>
      <c r="B12" s="5" t="n">
        <v>40631</v>
      </c>
      <c r="E12" s="5" t="n">
        <v>39819</v>
      </c>
    </row>
    <row r="13" spans="1:6">
      <c r="A13" s="4" t="s">
        <v>667</v>
      </c>
    </row>
    <row r="14" spans="1:6">
      <c r="A14" s="3" t="s">
        <v>662</v>
      </c>
    </row>
    <row r="15" spans="1:6">
      <c r="A15" s="4" t="s">
        <v>668</v>
      </c>
      <c r="C15" s="7" t="n">
        <v>0.01</v>
      </c>
    </row>
    <row r="16" spans="1:6">
      <c r="A16" s="4" t="s">
        <v>669</v>
      </c>
    </row>
    <row r="17" spans="1:6">
      <c r="A17" s="3" t="s">
        <v>662</v>
      </c>
    </row>
    <row r="18" spans="1:6">
      <c r="A18" s="4" t="s">
        <v>668</v>
      </c>
      <c r="B18" s="7" t="n">
        <v>0.01</v>
      </c>
      <c r="E18" s="7" t="n">
        <v>0.01</v>
      </c>
    </row>
    <row r="19" spans="1:6">
      <c r="A19" s="4" t="s">
        <v>670</v>
      </c>
    </row>
    <row r="20" spans="1:6">
      <c r="A20" s="3" t="s">
        <v>662</v>
      </c>
    </row>
    <row r="21" spans="1:6">
      <c r="A21" s="4" t="s">
        <v>668</v>
      </c>
      <c r="B21" s="7" t="n">
        <v>12.32</v>
      </c>
      <c r="E21" s="7" t="n">
        <v>1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71</v>
      </c>
      <c r="B1" s="2" t="s">
        <v>116</v>
      </c>
      <c r="C1" s="2" t="s">
        <v>118</v>
      </c>
      <c r="D1" s="2" t="s">
        <v>1</v>
      </c>
    </row>
    <row r="2" spans="1:4">
      <c r="B2" s="2" t="s">
        <v>120</v>
      </c>
      <c r="C2" s="2" t="s">
        <v>119</v>
      </c>
      <c r="D2" s="2" t="s">
        <v>2</v>
      </c>
    </row>
    <row r="3" spans="1:4">
      <c r="A3" s="3" t="s">
        <v>672</v>
      </c>
    </row>
    <row r="4" spans="1:4">
      <c r="A4" s="4" t="s">
        <v>673</v>
      </c>
      <c r="B4" s="6" t="n">
        <v>1999</v>
      </c>
      <c r="D4" s="6" t="n">
        <v>110820</v>
      </c>
    </row>
    <row r="5" spans="1:4">
      <c r="A5" s="4" t="s">
        <v>674</v>
      </c>
      <c r="D5" s="5" t="n">
        <v>2</v>
      </c>
    </row>
    <row r="6" spans="1:4">
      <c r="A6" s="3" t="s">
        <v>675</v>
      </c>
    </row>
    <row r="7" spans="1:4">
      <c r="A7" s="4" t="s">
        <v>676</v>
      </c>
      <c r="B7" s="6" t="n">
        <v>16192</v>
      </c>
      <c r="D7" s="5" t="n">
        <v>46918</v>
      </c>
    </row>
    <row r="8" spans="1:4">
      <c r="A8" s="3" t="s">
        <v>677</v>
      </c>
    </row>
    <row r="9" spans="1:4">
      <c r="A9" s="4" t="s">
        <v>338</v>
      </c>
      <c r="D9" s="5" t="n">
        <v>446625</v>
      </c>
    </row>
    <row r="10" spans="1:4">
      <c r="A10" s="4" t="s">
        <v>678</v>
      </c>
      <c r="D10" s="5" t="n">
        <v>41624</v>
      </c>
    </row>
    <row r="11" spans="1:4">
      <c r="A11" s="4" t="s">
        <v>153</v>
      </c>
    </row>
    <row r="12" spans="1:4">
      <c r="A12" s="3" t="s">
        <v>677</v>
      </c>
    </row>
    <row r="13" spans="1:4">
      <c r="A13" s="4" t="s">
        <v>200</v>
      </c>
      <c r="D13" s="5" t="n">
        <v>167808</v>
      </c>
    </row>
    <row r="14" spans="1:4">
      <c r="A14" s="4" t="s">
        <v>471</v>
      </c>
    </row>
    <row r="15" spans="1:4">
      <c r="A15" s="3" t="s">
        <v>672</v>
      </c>
    </row>
    <row r="16" spans="1:4">
      <c r="A16" s="4" t="s">
        <v>673</v>
      </c>
      <c r="C16" s="6" t="n">
        <v>36187</v>
      </c>
    </row>
    <row r="17" spans="1:4">
      <c r="A17" s="4" t="s">
        <v>674</v>
      </c>
      <c r="C17" s="5" t="n">
        <v>2</v>
      </c>
    </row>
    <row r="18" spans="1:4">
      <c r="A18" s="3" t="s">
        <v>675</v>
      </c>
    </row>
    <row r="19" spans="1:4">
      <c r="A19" s="4" t="s">
        <v>676</v>
      </c>
      <c r="C19" s="6" t="n">
        <v>12937</v>
      </c>
    </row>
    <row r="20" spans="1:4">
      <c r="A20" s="4" t="s">
        <v>100</v>
      </c>
    </row>
    <row r="21" spans="1:4">
      <c r="A21" s="3" t="s">
        <v>677</v>
      </c>
    </row>
    <row r="22" spans="1:4">
      <c r="A22" s="4" t="s">
        <v>200</v>
      </c>
      <c r="D22" s="6"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14</v>
      </c>
      <c r="B1" s="2" t="s">
        <v>115</v>
      </c>
      <c r="C1" s="2" t="s">
        <v>116</v>
      </c>
      <c r="D1" s="2" t="s">
        <v>117</v>
      </c>
      <c r="E1" s="2" t="s">
        <v>118</v>
      </c>
      <c r="F1" s="2" t="s">
        <v>1</v>
      </c>
    </row>
    <row r="2" spans="1:6">
      <c r="B2" s="2" t="s">
        <v>119</v>
      </c>
      <c r="C2" s="2" t="s">
        <v>120</v>
      </c>
      <c r="D2" s="2" t="s">
        <v>2</v>
      </c>
      <c r="E2" s="2" t="s">
        <v>119</v>
      </c>
      <c r="F2" s="2" t="s">
        <v>2</v>
      </c>
    </row>
    <row r="3" spans="1:6">
      <c r="A3" s="3" t="s">
        <v>121</v>
      </c>
    </row>
    <row r="4" spans="1:6">
      <c r="A4" s="4" t="s">
        <v>122</v>
      </c>
      <c r="B4" s="6" t="n">
        <v>32588</v>
      </c>
      <c r="C4" s="6" t="n">
        <v>70123</v>
      </c>
      <c r="D4" s="6" t="n">
        <v>224444</v>
      </c>
      <c r="E4" s="6" t="n">
        <v>166630</v>
      </c>
      <c r="F4" s="6" t="n">
        <v>479441</v>
      </c>
    </row>
    <row r="5" spans="1:6">
      <c r="A5" s="3" t="s">
        <v>123</v>
      </c>
    </row>
    <row r="6" spans="1:6">
      <c r="A6" s="4" t="s">
        <v>124</v>
      </c>
      <c r="B6" s="5" t="n">
        <v>707</v>
      </c>
      <c r="C6" s="5" t="n">
        <v>4051</v>
      </c>
      <c r="D6" s="5" t="n">
        <v>6966</v>
      </c>
      <c r="E6" s="5" t="n">
        <v>3659</v>
      </c>
      <c r="F6" s="5" t="n">
        <v>18732</v>
      </c>
    </row>
    <row r="7" spans="1:6">
      <c r="A7" s="4" t="s">
        <v>125</v>
      </c>
      <c r="B7" s="5" t="n">
        <v>3109</v>
      </c>
      <c r="C7" s="5" t="n">
        <v>3450</v>
      </c>
      <c r="D7" s="5" t="n">
        <v>23414</v>
      </c>
      <c r="E7" s="5" t="n">
        <v>11841</v>
      </c>
      <c r="F7" s="5" t="n">
        <v>41346</v>
      </c>
    </row>
    <row r="8" spans="1:6">
      <c r="A8" s="4" t="s">
        <v>126</v>
      </c>
      <c r="B8" s="5" t="n">
        <v>3418</v>
      </c>
      <c r="C8" s="5" t="n">
        <v>7016</v>
      </c>
      <c r="D8" s="5" t="n">
        <v>29111</v>
      </c>
      <c r="E8" s="5" t="n">
        <v>21139</v>
      </c>
      <c r="F8" s="5" t="n">
        <v>58448</v>
      </c>
    </row>
    <row r="9" spans="1:6">
      <c r="A9" s="4" t="s">
        <v>127</v>
      </c>
      <c r="D9" s="5" t="n">
        <v>241</v>
      </c>
      <c r="F9" s="5" t="n">
        <v>241</v>
      </c>
    </row>
    <row r="10" spans="1:6">
      <c r="A10" s="4" t="s">
        <v>128</v>
      </c>
      <c r="B10" s="5" t="n">
        <v>14082</v>
      </c>
      <c r="C10" s="5" t="n">
        <v>17820</v>
      </c>
      <c r="D10" s="5" t="n">
        <v>80247</v>
      </c>
      <c r="E10" s="5" t="n">
        <v>68032</v>
      </c>
      <c r="F10" s="5" t="n">
        <v>164684</v>
      </c>
    </row>
    <row r="11" spans="1:6">
      <c r="A11" s="4" t="s">
        <v>129</v>
      </c>
      <c r="B11" s="5" t="n">
        <v>3044</v>
      </c>
      <c r="C11" s="5" t="n">
        <v>3303</v>
      </c>
      <c r="D11" s="5" t="n">
        <v>8105</v>
      </c>
      <c r="E11" s="5" t="n">
        <v>15699</v>
      </c>
      <c r="F11" s="5" t="n">
        <v>22760</v>
      </c>
    </row>
    <row r="12" spans="1:6">
      <c r="A12" s="4" t="s">
        <v>130</v>
      </c>
      <c r="C12" s="5" t="n">
        <v>-98</v>
      </c>
      <c r="E12" s="5" t="n">
        <v>35438</v>
      </c>
      <c r="F12" s="5" t="n">
        <v>25</v>
      </c>
    </row>
    <row r="13" spans="1:6">
      <c r="A13" s="4" t="s">
        <v>131</v>
      </c>
      <c r="B13" s="5" t="n">
        <v>24360</v>
      </c>
      <c r="C13" s="5" t="n">
        <v>35542</v>
      </c>
      <c r="D13" s="5" t="n">
        <v>148084</v>
      </c>
      <c r="E13" s="5" t="n">
        <v>155808</v>
      </c>
      <c r="F13" s="5" t="n">
        <v>306236</v>
      </c>
    </row>
    <row r="14" spans="1:6">
      <c r="A14" s="4" t="s">
        <v>132</v>
      </c>
      <c r="B14" s="5" t="n">
        <v>8228</v>
      </c>
      <c r="C14" s="5" t="n">
        <v>34581</v>
      </c>
      <c r="D14" s="5" t="n">
        <v>76360</v>
      </c>
      <c r="E14" s="5" t="n">
        <v>10822</v>
      </c>
      <c r="F14" s="5" t="n">
        <v>173205</v>
      </c>
    </row>
    <row r="15" spans="1:6">
      <c r="A15" s="3" t="s">
        <v>133</v>
      </c>
    </row>
    <row r="16" spans="1:6">
      <c r="A16" s="4" t="s">
        <v>134</v>
      </c>
      <c r="B16" s="5" t="n">
        <v>-83</v>
      </c>
      <c r="C16" s="5" t="n">
        <v>-2015</v>
      </c>
      <c r="D16" s="5" t="n">
        <v>24858</v>
      </c>
      <c r="E16" s="5" t="n">
        <v>881</v>
      </c>
      <c r="F16" s="5" t="n">
        <v>31945</v>
      </c>
    </row>
    <row r="17" spans="1:6">
      <c r="A17" s="4" t="s">
        <v>135</v>
      </c>
      <c r="B17" s="5" t="n">
        <v>284</v>
      </c>
      <c r="C17" s="5" t="n">
        <v>42</v>
      </c>
      <c r="D17" s="5" t="n">
        <v>92</v>
      </c>
      <c r="E17" s="5" t="n">
        <v>677</v>
      </c>
      <c r="F17" s="5" t="n">
        <v>340</v>
      </c>
    </row>
    <row r="18" spans="1:6">
      <c r="A18" s="4" t="s">
        <v>136</v>
      </c>
      <c r="B18" s="5" t="n">
        <v>-2549</v>
      </c>
      <c r="D18" s="5" t="n">
        <v>-39657</v>
      </c>
      <c r="E18" s="5" t="n">
        <v>-2866</v>
      </c>
      <c r="F18" s="5" t="n">
        <v>-41100</v>
      </c>
    </row>
    <row r="19" spans="1:6">
      <c r="A19" s="4" t="s">
        <v>137</v>
      </c>
      <c r="B19" s="5" t="n">
        <v>-22140</v>
      </c>
      <c r="C19" s="5" t="n">
        <v>-14845</v>
      </c>
      <c r="D19" s="5" t="n">
        <v>-51015</v>
      </c>
      <c r="E19" s="5" t="n">
        <v>-101203</v>
      </c>
      <c r="F19" s="5" t="n">
        <v>-107434</v>
      </c>
    </row>
    <row r="20" spans="1:6">
      <c r="A20" s="4" t="s">
        <v>138</v>
      </c>
      <c r="B20" s="5" t="n">
        <v>-24488</v>
      </c>
      <c r="C20" s="5" t="n">
        <v>-16818</v>
      </c>
      <c r="D20" s="5" t="n">
        <v>-65722</v>
      </c>
      <c r="E20" s="5" t="n">
        <v>-102511</v>
      </c>
      <c r="F20" s="5" t="n">
        <v>-116249</v>
      </c>
    </row>
    <row r="21" spans="1:6">
      <c r="A21" s="4" t="s">
        <v>139</v>
      </c>
      <c r="B21" s="5" t="n">
        <v>-16260</v>
      </c>
      <c r="C21" s="5" t="n">
        <v>17763</v>
      </c>
      <c r="D21" s="5" t="n">
        <v>10638</v>
      </c>
      <c r="E21" s="5" t="n">
        <v>-91689</v>
      </c>
      <c r="F21" s="5" t="n">
        <v>56956</v>
      </c>
    </row>
    <row r="22" spans="1:6">
      <c r="A22" s="4" t="s">
        <v>140</v>
      </c>
      <c r="B22" s="5" t="n">
        <v>-605</v>
      </c>
      <c r="C22" s="5" t="n">
        <v>-3940</v>
      </c>
      <c r="D22" s="5" t="n">
        <v>-3847</v>
      </c>
      <c r="E22" s="5" t="n">
        <v>-1065</v>
      </c>
      <c r="F22" s="5" t="n">
        <v>-15183</v>
      </c>
    </row>
    <row r="23" spans="1:6">
      <c r="A23" s="4" t="s">
        <v>141</v>
      </c>
      <c r="B23" s="5" t="n">
        <v>-16865</v>
      </c>
      <c r="C23" s="5" t="n">
        <v>13823</v>
      </c>
      <c r="D23" s="5" t="n">
        <v>6791</v>
      </c>
      <c r="E23" s="5" t="n">
        <v>-92754</v>
      </c>
      <c r="F23" s="5" t="n">
        <v>41773</v>
      </c>
    </row>
    <row r="24" spans="1:6">
      <c r="A24" s="4" t="s">
        <v>142</v>
      </c>
      <c r="D24" s="5" t="n">
        <v>-8128</v>
      </c>
      <c r="F24" s="5" t="n">
        <v>-8128</v>
      </c>
    </row>
    <row r="25" spans="1:6">
      <c r="A25" s="4" t="s">
        <v>143</v>
      </c>
      <c r="B25" s="6" t="n">
        <v>-16865</v>
      </c>
      <c r="C25" s="6" t="n">
        <v>13823</v>
      </c>
      <c r="D25" s="6" t="n">
        <v>-1337</v>
      </c>
      <c r="E25" s="6" t="n">
        <v>-92754</v>
      </c>
      <c r="F25" s="6" t="n">
        <v>33645</v>
      </c>
    </row>
    <row r="26" spans="1:6">
      <c r="A26" s="3" t="s">
        <v>144</v>
      </c>
    </row>
    <row r="27" spans="1:6">
      <c r="A27" s="4" t="s">
        <v>145</v>
      </c>
      <c r="B27" s="7" t="n">
        <v>-1.09</v>
      </c>
      <c r="C27" s="7" t="n">
        <v>0.13</v>
      </c>
      <c r="D27" s="7" t="n">
        <v>-0.01</v>
      </c>
      <c r="E27" s="7" t="n">
        <v>-6.08</v>
      </c>
      <c r="F27" s="7" t="n">
        <v>0.26</v>
      </c>
    </row>
    <row r="28" spans="1:6">
      <c r="A28" s="3" t="s">
        <v>146</v>
      </c>
    </row>
    <row r="29" spans="1:6">
      <c r="A29" s="4" t="s">
        <v>147</v>
      </c>
      <c r="B29" s="5" t="n">
        <v>15468</v>
      </c>
      <c r="C29" s="5" t="n">
        <v>105448</v>
      </c>
      <c r="D29" s="5" t="n">
        <v>171487</v>
      </c>
      <c r="E29" s="5" t="n">
        <v>15262</v>
      </c>
      <c r="F29" s="5" t="n">
        <v>127709</v>
      </c>
    </row>
    <row r="30" spans="1:6">
      <c r="A30" s="4" t="s">
        <v>148</v>
      </c>
      <c r="B30" s="5" t="n">
        <v>15468</v>
      </c>
      <c r="C30" s="5" t="n">
        <v>105463</v>
      </c>
      <c r="D30" s="5" t="n">
        <v>171487</v>
      </c>
      <c r="E30" s="5" t="n">
        <v>15262</v>
      </c>
      <c r="F30" s="5" t="n">
        <v>127709</v>
      </c>
    </row>
    <row r="31" spans="1:6">
      <c r="A31" s="4" t="s">
        <v>149</v>
      </c>
    </row>
    <row r="32" spans="1:6">
      <c r="A32" s="3" t="s">
        <v>121</v>
      </c>
    </row>
    <row r="33" spans="1:6">
      <c r="A33" s="4" t="s">
        <v>122</v>
      </c>
      <c r="B33" s="6" t="n">
        <v>32089</v>
      </c>
      <c r="C33" s="6" t="n">
        <v>36393</v>
      </c>
      <c r="D33" s="6" t="n">
        <v>193506</v>
      </c>
      <c r="E33" s="6" t="n">
        <v>147897</v>
      </c>
      <c r="F33" s="6" t="n">
        <v>375589</v>
      </c>
    </row>
    <row r="34" spans="1:6">
      <c r="A34" s="4" t="s">
        <v>150</v>
      </c>
    </row>
    <row r="35" spans="1:6">
      <c r="A35" s="3" t="s">
        <v>121</v>
      </c>
    </row>
    <row r="36" spans="1:6">
      <c r="A36" s="4" t="s">
        <v>122</v>
      </c>
      <c r="B36" s="6" t="n">
        <v>499</v>
      </c>
      <c r="C36" s="6" t="n">
        <v>33730</v>
      </c>
      <c r="D36" s="6" t="n">
        <v>30938</v>
      </c>
      <c r="E36" s="6" t="n">
        <v>18733</v>
      </c>
      <c r="F36" s="6" t="n">
        <v>10385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79</v>
      </c>
      <c r="B1" s="2" t="s">
        <v>2</v>
      </c>
      <c r="C1" s="2" t="s">
        <v>60</v>
      </c>
      <c r="D1" s="2" t="s">
        <v>680</v>
      </c>
    </row>
    <row r="2" spans="1:4">
      <c r="A2" s="3" t="s">
        <v>681</v>
      </c>
    </row>
    <row r="3" spans="1:4">
      <c r="A3" s="4" t="s">
        <v>682</v>
      </c>
      <c r="B3" s="6" t="n">
        <v>-26906</v>
      </c>
    </row>
    <row r="4" spans="1:4">
      <c r="A4" s="4" t="s">
        <v>86</v>
      </c>
      <c r="B4" s="5" t="n">
        <v>2508074</v>
      </c>
      <c r="C4" s="6" t="n">
        <v>1244363</v>
      </c>
    </row>
    <row r="5" spans="1:4">
      <c r="A5" s="4" t="s">
        <v>613</v>
      </c>
    </row>
    <row r="6" spans="1:4">
      <c r="A6" s="3" t="s">
        <v>681</v>
      </c>
    </row>
    <row r="7" spans="1:4">
      <c r="A7" s="4" t="s">
        <v>683</v>
      </c>
      <c r="B7" s="5" t="n">
        <v>1265000</v>
      </c>
    </row>
    <row r="8" spans="1:4">
      <c r="A8" s="4" t="s">
        <v>636</v>
      </c>
    </row>
    <row r="9" spans="1:4">
      <c r="A9" s="3" t="s">
        <v>681</v>
      </c>
    </row>
    <row r="10" spans="1:4">
      <c r="A10" s="4" t="s">
        <v>683</v>
      </c>
      <c r="B10" s="5" t="n">
        <v>625000</v>
      </c>
    </row>
    <row r="11" spans="1:4">
      <c r="A11" s="4" t="s">
        <v>684</v>
      </c>
      <c r="B11" s="5" t="n">
        <v>-174297</v>
      </c>
    </row>
    <row r="12" spans="1:4">
      <c r="A12" s="4" t="s">
        <v>685</v>
      </c>
    </row>
    <row r="13" spans="1:4">
      <c r="A13" s="3" t="s">
        <v>681</v>
      </c>
    </row>
    <row r="14" spans="1:4">
      <c r="A14" s="4" t="s">
        <v>683</v>
      </c>
      <c r="B14" s="5" t="n">
        <v>850000</v>
      </c>
      <c r="D14" s="6" t="n">
        <v>850000</v>
      </c>
    </row>
    <row r="15" spans="1:4">
      <c r="A15" s="4" t="s">
        <v>684</v>
      </c>
      <c r="B15" s="6" t="n">
        <v>-307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6</v>
      </c>
      <c r="B1" s="2" t="s">
        <v>2</v>
      </c>
      <c r="C1" s="2" t="s">
        <v>680</v>
      </c>
    </row>
    <row r="2" spans="1:3">
      <c r="A2" s="4" t="s">
        <v>636</v>
      </c>
    </row>
    <row r="3" spans="1:3">
      <c r="A3" s="3" t="s">
        <v>681</v>
      </c>
    </row>
    <row r="4" spans="1:3">
      <c r="A4" s="4" t="s">
        <v>363</v>
      </c>
      <c r="B4" s="4" t="s">
        <v>364</v>
      </c>
    </row>
    <row r="5" spans="1:3">
      <c r="A5" s="4" t="s">
        <v>685</v>
      </c>
    </row>
    <row r="6" spans="1:3">
      <c r="A6" s="3" t="s">
        <v>681</v>
      </c>
    </row>
    <row r="7" spans="1:3">
      <c r="A7" s="4" t="s">
        <v>363</v>
      </c>
      <c r="B7" s="4" t="s">
        <v>625</v>
      </c>
      <c r="C7" s="4" t="s">
        <v>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59"/>
    <col customWidth="1" max="3" min="3" width="16"/>
    <col customWidth="1" max="4" min="4" width="62"/>
    <col customWidth="1" max="5" min="5" width="14"/>
  </cols>
  <sheetData>
    <row r="1" spans="1:5">
      <c r="A1" s="1" t="s">
        <v>687</v>
      </c>
      <c r="B1" s="2" t="s">
        <v>391</v>
      </c>
      <c r="C1" s="2" t="s">
        <v>680</v>
      </c>
      <c r="D1" s="2" t="s">
        <v>415</v>
      </c>
      <c r="E1" s="2" t="s">
        <v>2</v>
      </c>
    </row>
    <row r="2" spans="1:5">
      <c r="A2" s="4" t="s">
        <v>685</v>
      </c>
    </row>
    <row r="3" spans="1:5">
      <c r="A3" s="3" t="s">
        <v>681</v>
      </c>
    </row>
    <row r="4" spans="1:5">
      <c r="A4" s="4" t="s">
        <v>688</v>
      </c>
      <c r="D4" s="4" t="s">
        <v>689</v>
      </c>
    </row>
    <row r="5" spans="1:5">
      <c r="A5" s="4" t="s">
        <v>690</v>
      </c>
      <c r="C5" s="4" t="s">
        <v>691</v>
      </c>
    </row>
    <row r="6" spans="1:5">
      <c r="A6" s="4" t="s">
        <v>692</v>
      </c>
      <c r="C6" s="6" t="n">
        <v>850000</v>
      </c>
      <c r="E6" s="6" t="n">
        <v>850000</v>
      </c>
    </row>
    <row r="7" spans="1:5">
      <c r="A7" s="4" t="s">
        <v>693</v>
      </c>
      <c r="C7" s="6" t="n">
        <v>815900</v>
      </c>
    </row>
    <row r="8" spans="1:5">
      <c r="A8" s="4" t="s">
        <v>363</v>
      </c>
      <c r="C8" s="4" t="s">
        <v>625</v>
      </c>
      <c r="E8" s="4" t="s">
        <v>625</v>
      </c>
    </row>
    <row r="9" spans="1:5">
      <c r="A9" s="4" t="s">
        <v>636</v>
      </c>
    </row>
    <row r="10" spans="1:5">
      <c r="A10" s="3" t="s">
        <v>681</v>
      </c>
    </row>
    <row r="11" spans="1:5">
      <c r="A11" s="4" t="s">
        <v>692</v>
      </c>
      <c r="E11" s="6" t="n">
        <v>625000</v>
      </c>
    </row>
    <row r="12" spans="1:5">
      <c r="A12" s="4" t="s">
        <v>363</v>
      </c>
      <c r="E12" s="4" t="s">
        <v>364</v>
      </c>
    </row>
    <row r="13" spans="1:5">
      <c r="A13" s="4" t="s">
        <v>694</v>
      </c>
    </row>
    <row r="14" spans="1:5">
      <c r="A14" s="3" t="s">
        <v>681</v>
      </c>
    </row>
    <row r="15" spans="1:5">
      <c r="A15" s="4" t="s">
        <v>688</v>
      </c>
      <c r="B15" s="4" t="s">
        <v>695</v>
      </c>
    </row>
    <row r="16" spans="1:5">
      <c r="A16" s="4" t="s">
        <v>690</v>
      </c>
      <c r="B16" s="4" t="s">
        <v>696</v>
      </c>
    </row>
    <row r="17" spans="1:5">
      <c r="A17" s="4" t="s">
        <v>363</v>
      </c>
      <c r="B17" s="4" t="s">
        <v>364</v>
      </c>
    </row>
    <row r="18" spans="1:5">
      <c r="A18" s="4" t="s">
        <v>338</v>
      </c>
      <c r="B18" s="6" t="n">
        <v>625000</v>
      </c>
    </row>
    <row r="19" spans="1:5">
      <c r="A19" s="4" t="s">
        <v>697</v>
      </c>
      <c r="B19" s="6" t="n">
        <v>446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391</v>
      </c>
      <c r="C1" s="2" t="s">
        <v>380</v>
      </c>
      <c r="D1" s="2" t="s">
        <v>699</v>
      </c>
      <c r="E1" s="2" t="s">
        <v>2</v>
      </c>
    </row>
    <row r="2" spans="1:5">
      <c r="A2" s="3" t="s">
        <v>681</v>
      </c>
    </row>
    <row r="3" spans="1:5">
      <c r="A3" s="4" t="s">
        <v>700</v>
      </c>
      <c r="B3" s="4" t="s">
        <v>701</v>
      </c>
    </row>
    <row r="4" spans="1:5">
      <c r="A4" s="4" t="s">
        <v>702</v>
      </c>
      <c r="B4" s="6" t="n">
        <v>1575</v>
      </c>
    </row>
    <row r="5" spans="1:5">
      <c r="A5" s="4" t="s">
        <v>703</v>
      </c>
      <c r="B5" s="6" t="n">
        <v>1500</v>
      </c>
    </row>
    <row r="6" spans="1:5">
      <c r="A6" s="4" t="s">
        <v>704</v>
      </c>
      <c r="E6" s="6" t="n">
        <v>1265</v>
      </c>
    </row>
    <row r="7" spans="1:5">
      <c r="A7" s="4" t="s">
        <v>705</v>
      </c>
    </row>
    <row r="8" spans="1:5">
      <c r="A8" s="3" t="s">
        <v>681</v>
      </c>
    </row>
    <row r="9" spans="1:5">
      <c r="A9" s="4" t="s">
        <v>706</v>
      </c>
      <c r="D9" s="4" t="s">
        <v>707</v>
      </c>
    </row>
    <row r="10" spans="1:5">
      <c r="A10" s="4" t="s">
        <v>708</v>
      </c>
      <c r="D10" s="4" t="s">
        <v>709</v>
      </c>
    </row>
    <row r="11" spans="1:5">
      <c r="A11" s="4" t="s">
        <v>710</v>
      </c>
    </row>
    <row r="12" spans="1:5">
      <c r="A12" s="3" t="s">
        <v>681</v>
      </c>
    </row>
    <row r="13" spans="1:5">
      <c r="A13" s="4" t="s">
        <v>711</v>
      </c>
      <c r="C13" s="4" t="s">
        <v>712</v>
      </c>
    </row>
    <row r="14" spans="1:5">
      <c r="A14" s="4" t="s">
        <v>713</v>
      </c>
    </row>
    <row r="15" spans="1:5">
      <c r="A15" s="3" t="s">
        <v>681</v>
      </c>
    </row>
    <row r="16" spans="1:5">
      <c r="A16" s="4" t="s">
        <v>711</v>
      </c>
      <c r="C16" s="4" t="s">
        <v>714</v>
      </c>
    </row>
    <row r="17" spans="1:5">
      <c r="A17" s="4" t="s">
        <v>715</v>
      </c>
    </row>
    <row r="18" spans="1:5">
      <c r="A18" s="3" t="s">
        <v>681</v>
      </c>
    </row>
    <row r="19" spans="1:5">
      <c r="A19" s="4" t="s">
        <v>716</v>
      </c>
      <c r="C19" s="4" t="s">
        <v>717</v>
      </c>
    </row>
    <row r="20" spans="1:5">
      <c r="A20" s="4" t="s">
        <v>718</v>
      </c>
    </row>
    <row r="21" spans="1:5">
      <c r="A21" s="3" t="s">
        <v>681</v>
      </c>
    </row>
    <row r="22" spans="1:5">
      <c r="A22" s="4" t="s">
        <v>716</v>
      </c>
      <c r="C22" s="4" t="s">
        <v>719</v>
      </c>
    </row>
    <row r="23" spans="1:5">
      <c r="A23" s="4" t="s">
        <v>720</v>
      </c>
    </row>
    <row r="24" spans="1:5">
      <c r="A24" s="3" t="s">
        <v>681</v>
      </c>
    </row>
    <row r="25" spans="1:5">
      <c r="A25" s="4" t="s">
        <v>716</v>
      </c>
      <c r="C25" s="4" t="s">
        <v>721</v>
      </c>
    </row>
    <row r="26" spans="1:5">
      <c r="A26" s="4" t="s">
        <v>722</v>
      </c>
    </row>
    <row r="27" spans="1:5">
      <c r="A27" s="3" t="s">
        <v>681</v>
      </c>
    </row>
    <row r="28" spans="1:5">
      <c r="A28" s="4" t="s">
        <v>716</v>
      </c>
      <c r="C28" s="4" t="s">
        <v>7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391</v>
      </c>
      <c r="C1" s="2" t="s">
        <v>2</v>
      </c>
    </row>
    <row r="2" spans="1:3">
      <c r="A2" s="3" t="s">
        <v>724</v>
      </c>
    </row>
    <row r="3" spans="1:3">
      <c r="A3" s="4" t="s">
        <v>228</v>
      </c>
      <c r="C3" s="6" t="n">
        <v>175000</v>
      </c>
    </row>
    <row r="4" spans="1:3">
      <c r="A4" s="4" t="s">
        <v>634</v>
      </c>
      <c r="B4" s="6" t="n">
        <v>4</v>
      </c>
      <c r="C4" s="6" t="n">
        <v>4</v>
      </c>
    </row>
    <row r="5" spans="1:3">
      <c r="A5" s="4" t="s">
        <v>100</v>
      </c>
    </row>
    <row r="6" spans="1:3">
      <c r="A6" s="3" t="s">
        <v>724</v>
      </c>
    </row>
    <row r="7" spans="1:3">
      <c r="A7" s="4" t="s">
        <v>725</v>
      </c>
      <c r="B7" s="5" t="n">
        <v>210000</v>
      </c>
    </row>
    <row r="8" spans="1:3">
      <c r="A8" s="4" t="s">
        <v>726</v>
      </c>
      <c r="B8" s="6" t="n">
        <v>210000</v>
      </c>
    </row>
    <row r="9" spans="1:3">
      <c r="A9" s="4" t="s">
        <v>727</v>
      </c>
      <c r="B9" s="6" t="n">
        <v>200000</v>
      </c>
    </row>
    <row r="10" spans="1:3">
      <c r="A10" s="4" t="s">
        <v>728</v>
      </c>
      <c r="C10" s="4" t="s">
        <v>113</v>
      </c>
    </row>
    <row r="11" spans="1:3">
      <c r="A11" s="4" t="s">
        <v>103</v>
      </c>
    </row>
    <row r="12" spans="1:3">
      <c r="A12" s="3" t="s">
        <v>724</v>
      </c>
    </row>
    <row r="13" spans="1:3">
      <c r="A13" s="4" t="s">
        <v>725</v>
      </c>
      <c r="B13" s="5" t="n">
        <v>175000</v>
      </c>
    </row>
    <row r="14" spans="1:3">
      <c r="A14" s="4" t="s">
        <v>228</v>
      </c>
      <c r="B14" s="6" t="n">
        <v>175000</v>
      </c>
    </row>
    <row r="15" spans="1:3">
      <c r="A15" s="4" t="s">
        <v>728</v>
      </c>
      <c r="B15" s="4" t="s">
        <v>113</v>
      </c>
      <c r="C15" s="4" t="s">
        <v>1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729</v>
      </c>
      <c r="B1" s="2" t="s">
        <v>1</v>
      </c>
    </row>
    <row r="2" spans="1:5">
      <c r="B2" s="2" t="s">
        <v>120</v>
      </c>
      <c r="C2" s="2" t="s">
        <v>2</v>
      </c>
      <c r="D2" s="2" t="s">
        <v>391</v>
      </c>
      <c r="E2" s="2" t="s">
        <v>60</v>
      </c>
    </row>
    <row r="3" spans="1:5">
      <c r="A3" s="3" t="s">
        <v>245</v>
      </c>
    </row>
    <row r="4" spans="1:5">
      <c r="A4" s="4" t="s">
        <v>730</v>
      </c>
      <c r="D4" s="5" t="n">
        <v>405000000</v>
      </c>
    </row>
    <row r="5" spans="1:5">
      <c r="A5" s="4" t="s">
        <v>109</v>
      </c>
      <c r="C5" s="5" t="n">
        <v>400000000</v>
      </c>
      <c r="D5" s="5" t="n">
        <v>400000000</v>
      </c>
      <c r="E5" s="5" t="n">
        <v>155000000</v>
      </c>
    </row>
    <row r="6" spans="1:5">
      <c r="A6" s="4" t="s">
        <v>108</v>
      </c>
      <c r="C6" s="7" t="n">
        <v>0.5</v>
      </c>
      <c r="D6" s="7" t="n">
        <v>0.5</v>
      </c>
      <c r="E6" s="7" t="n">
        <v>0.5</v>
      </c>
    </row>
    <row r="7" spans="1:5">
      <c r="A7" s="4" t="s">
        <v>731</v>
      </c>
      <c r="C7" s="5" t="n">
        <v>5000000</v>
      </c>
      <c r="D7" s="5" t="n">
        <v>5000000</v>
      </c>
    </row>
    <row r="8" spans="1:5">
      <c r="A8" s="4" t="s">
        <v>732</v>
      </c>
      <c r="D8" s="6" t="n">
        <v>10</v>
      </c>
    </row>
    <row r="9" spans="1:5">
      <c r="A9" s="4" t="s">
        <v>164</v>
      </c>
      <c r="B9" s="5" t="n">
        <v>2467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s>
  <sheetData>
    <row r="1" spans="1:4">
      <c r="A1" s="1" t="s">
        <v>733</v>
      </c>
      <c r="B1" s="2" t="s">
        <v>115</v>
      </c>
      <c r="C1" s="2" t="s">
        <v>117</v>
      </c>
      <c r="D1" s="2" t="s">
        <v>1</v>
      </c>
    </row>
    <row r="2" spans="1:4">
      <c r="B2" s="2" t="s">
        <v>734</v>
      </c>
      <c r="C2" s="2" t="s">
        <v>323</v>
      </c>
      <c r="D2" s="2" t="s">
        <v>323</v>
      </c>
    </row>
    <row r="3" spans="1:4">
      <c r="A3" s="3" t="s">
        <v>249</v>
      </c>
    </row>
    <row r="4" spans="1:4">
      <c r="A4" s="4" t="s">
        <v>735</v>
      </c>
      <c r="C4" s="6" t="n">
        <v>12100</v>
      </c>
      <c r="D4" s="6" t="n">
        <v>13700</v>
      </c>
    </row>
    <row r="5" spans="1:4">
      <c r="A5" s="4" t="s">
        <v>736</v>
      </c>
      <c r="B5" s="5" t="n">
        <v>6</v>
      </c>
    </row>
    <row r="6" spans="1:4">
      <c r="A6" s="4" t="s">
        <v>737</v>
      </c>
      <c r="C6" s="6" t="n">
        <v>13635</v>
      </c>
      <c r="D6" s="6" t="n">
        <v>13635</v>
      </c>
    </row>
    <row r="7" spans="1:4">
      <c r="A7" s="4" t="s">
        <v>738</v>
      </c>
    </row>
    <row r="8" spans="1:4">
      <c r="A8" s="3" t="s">
        <v>249</v>
      </c>
    </row>
    <row r="9" spans="1:4">
      <c r="A9" s="4" t="s">
        <v>739</v>
      </c>
      <c r="B9" s="5" t="n">
        <v>1464</v>
      </c>
    </row>
    <row r="10" spans="1:4">
      <c r="A10" s="4" t="s">
        <v>740</v>
      </c>
      <c r="B10" s="6" t="n">
        <v>5900</v>
      </c>
    </row>
    <row r="11" spans="1:4">
      <c r="A11" s="4" t="s">
        <v>741</v>
      </c>
      <c r="B11" s="6" t="n">
        <v>5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27"/>
    <col customWidth="1" max="6" min="6" width="31"/>
  </cols>
  <sheetData>
    <row r="1" spans="1:6">
      <c r="A1" s="1" t="s">
        <v>151</v>
      </c>
      <c r="B1" s="2" t="s">
        <v>152</v>
      </c>
      <c r="C1" s="2" t="s">
        <v>153</v>
      </c>
      <c r="D1" s="2" t="s">
        <v>154</v>
      </c>
      <c r="E1" s="2" t="s">
        <v>155</v>
      </c>
      <c r="F1" s="2" t="s">
        <v>156</v>
      </c>
    </row>
    <row r="2" spans="1:6">
      <c r="A2" s="4" t="s">
        <v>157</v>
      </c>
      <c r="B2" s="6" t="n">
        <v>-369272</v>
      </c>
      <c r="C2" s="6" t="n">
        <v>7714</v>
      </c>
      <c r="D2" s="6" t="n">
        <v>3557</v>
      </c>
      <c r="E2" s="6" t="n">
        <v>546696</v>
      </c>
      <c r="F2" s="6" t="n">
        <v>-927239</v>
      </c>
    </row>
    <row r="3" spans="1:6">
      <c r="A3" s="4" t="s">
        <v>158</v>
      </c>
      <c r="C3" s="5" t="n">
        <v>15428000</v>
      </c>
    </row>
    <row r="4" spans="1:6">
      <c r="A4" s="4" t="s">
        <v>159</v>
      </c>
      <c r="B4" s="5" t="n">
        <v>1601</v>
      </c>
      <c r="C4" s="6" t="n">
        <v>261</v>
      </c>
      <c r="E4" s="5" t="n">
        <v>1340</v>
      </c>
    </row>
    <row r="5" spans="1:6">
      <c r="A5" s="4" t="s">
        <v>160</v>
      </c>
      <c r="C5" s="5" t="n">
        <v>523000</v>
      </c>
    </row>
    <row r="6" spans="1:6">
      <c r="A6" s="4" t="s">
        <v>161</v>
      </c>
      <c r="B6" s="5" t="n">
        <v>-365</v>
      </c>
      <c r="C6" s="6" t="n">
        <v>-26</v>
      </c>
      <c r="E6" s="5" t="n">
        <v>-339</v>
      </c>
    </row>
    <row r="7" spans="1:6">
      <c r="A7" s="4" t="s">
        <v>162</v>
      </c>
      <c r="C7" s="5" t="n">
        <v>-53000</v>
      </c>
    </row>
    <row r="8" spans="1:6">
      <c r="A8" s="4" t="s">
        <v>163</v>
      </c>
      <c r="C8" s="6" t="n">
        <v>130</v>
      </c>
      <c r="D8" s="5" t="n">
        <v>-2228</v>
      </c>
      <c r="E8" s="5" t="n">
        <v>2098</v>
      </c>
    </row>
    <row r="9" spans="1:6">
      <c r="A9" s="4" t="s">
        <v>164</v>
      </c>
      <c r="C9" s="5" t="n">
        <v>260000</v>
      </c>
    </row>
    <row r="10" spans="1:6">
      <c r="A10" s="4" t="s">
        <v>141</v>
      </c>
      <c r="B10" s="5" t="n">
        <v>-41886</v>
      </c>
      <c r="F10" s="5" t="n">
        <v>-41886</v>
      </c>
    </row>
    <row r="11" spans="1:6">
      <c r="A11" s="4" t="s">
        <v>165</v>
      </c>
      <c r="B11" s="5" t="n">
        <v>-409922</v>
      </c>
      <c r="C11" s="6" t="n">
        <v>8079</v>
      </c>
      <c r="D11" s="5" t="n">
        <v>1329</v>
      </c>
      <c r="E11" s="5" t="n">
        <v>549795</v>
      </c>
      <c r="F11" s="5" t="n">
        <v>-969125</v>
      </c>
    </row>
    <row r="12" spans="1:6">
      <c r="A12" s="4" t="s">
        <v>166</v>
      </c>
      <c r="C12" s="5" t="n">
        <v>16158000</v>
      </c>
    </row>
    <row r="13" spans="1:6">
      <c r="A13" s="4" t="s">
        <v>157</v>
      </c>
      <c r="B13" s="5" t="n">
        <v>-369272</v>
      </c>
      <c r="C13" s="6" t="n">
        <v>7714</v>
      </c>
      <c r="D13" s="5" t="n">
        <v>3557</v>
      </c>
      <c r="E13" s="5" t="n">
        <v>546696</v>
      </c>
      <c r="F13" s="5" t="n">
        <v>-927239</v>
      </c>
    </row>
    <row r="14" spans="1:6">
      <c r="A14" s="4" t="s">
        <v>158</v>
      </c>
      <c r="C14" s="5" t="n">
        <v>15428000</v>
      </c>
    </row>
    <row r="15" spans="1:6">
      <c r="A15" s="4" t="s">
        <v>141</v>
      </c>
      <c r="B15" s="5" t="n">
        <v>-92754</v>
      </c>
    </row>
    <row r="16" spans="1:6">
      <c r="A16" s="4" t="s">
        <v>167</v>
      </c>
      <c r="B16" s="5" t="n">
        <v>-458454</v>
      </c>
      <c r="C16" s="6" t="n">
        <v>8189</v>
      </c>
      <c r="D16" s="5" t="n">
        <v>310</v>
      </c>
      <c r="E16" s="5" t="n">
        <v>553040</v>
      </c>
      <c r="F16" s="5" t="n">
        <v>-1019993</v>
      </c>
    </row>
    <row r="17" spans="1:6">
      <c r="A17" s="4" t="s">
        <v>168</v>
      </c>
      <c r="C17" s="5" t="n">
        <v>16379000</v>
      </c>
    </row>
    <row r="18" spans="1:6">
      <c r="A18" s="4" t="s">
        <v>157</v>
      </c>
      <c r="B18" s="6" t="n">
        <v>-369272</v>
      </c>
      <c r="C18" s="6" t="n">
        <v>7714</v>
      </c>
      <c r="D18" s="5" t="n">
        <v>3557</v>
      </c>
      <c r="E18" s="5" t="n">
        <v>546696</v>
      </c>
      <c r="F18" s="5" t="n">
        <v>-927239</v>
      </c>
    </row>
    <row r="19" spans="1:6">
      <c r="A19" s="4" t="s">
        <v>158</v>
      </c>
      <c r="C19" s="5" t="n">
        <v>15428000</v>
      </c>
    </row>
    <row r="20" spans="1:6">
      <c r="A20" s="4" t="s">
        <v>164</v>
      </c>
      <c r="B20" s="5" t="n">
        <v>246793</v>
      </c>
    </row>
    <row r="21" spans="1:6">
      <c r="A21" s="4" t="s">
        <v>169</v>
      </c>
      <c r="B21" s="6" t="n">
        <v>521111</v>
      </c>
      <c r="C21" s="6" t="n">
        <v>52940</v>
      </c>
      <c r="E21" s="5" t="n">
        <v>454348</v>
      </c>
      <c r="F21" s="5" t="n">
        <v>13823</v>
      </c>
    </row>
    <row r="22" spans="1:6">
      <c r="A22" s="4" t="s">
        <v>170</v>
      </c>
      <c r="C22" s="5" t="n">
        <v>105879000</v>
      </c>
    </row>
    <row r="23" spans="1:6">
      <c r="A23" s="4" t="s">
        <v>171</v>
      </c>
      <c r="B23" s="5" t="n">
        <v>-409922</v>
      </c>
      <c r="C23" s="6" t="n">
        <v>8079</v>
      </c>
      <c r="D23" s="5" t="n">
        <v>1329</v>
      </c>
      <c r="E23" s="5" t="n">
        <v>549795</v>
      </c>
      <c r="F23" s="5" t="n">
        <v>-969125</v>
      </c>
    </row>
    <row r="24" spans="1:6">
      <c r="A24" s="4" t="s">
        <v>172</v>
      </c>
      <c r="C24" s="5" t="n">
        <v>16158000</v>
      </c>
    </row>
    <row r="25" spans="1:6">
      <c r="A25" s="4" t="s">
        <v>159</v>
      </c>
      <c r="B25" s="5" t="n">
        <v>1508</v>
      </c>
      <c r="E25" s="5" t="n">
        <v>1508</v>
      </c>
    </row>
    <row r="26" spans="1:6">
      <c r="A26" s="4" t="s">
        <v>161</v>
      </c>
      <c r="B26" s="5" t="n">
        <v>-4</v>
      </c>
      <c r="E26" s="5" t="n">
        <v>-4</v>
      </c>
    </row>
    <row r="27" spans="1:6">
      <c r="A27" s="4" t="s">
        <v>163</v>
      </c>
      <c r="C27" s="6" t="n">
        <v>52</v>
      </c>
      <c r="D27" s="5" t="n">
        <v>-888</v>
      </c>
      <c r="E27" s="5" t="n">
        <v>836</v>
      </c>
    </row>
    <row r="28" spans="1:6">
      <c r="A28" s="4" t="s">
        <v>164</v>
      </c>
      <c r="C28" s="5" t="n">
        <v>103000</v>
      </c>
    </row>
    <row r="29" spans="1:6">
      <c r="A29" s="4" t="s">
        <v>141</v>
      </c>
      <c r="B29" s="5" t="n">
        <v>-34003</v>
      </c>
      <c r="F29" s="5" t="n">
        <v>-34003</v>
      </c>
    </row>
    <row r="30" spans="1:6">
      <c r="A30" s="4" t="s">
        <v>173</v>
      </c>
      <c r="B30" s="5" t="n">
        <v>-442421</v>
      </c>
      <c r="C30" s="6" t="n">
        <v>8131</v>
      </c>
      <c r="D30" s="5" t="n">
        <v>441</v>
      </c>
      <c r="E30" s="5" t="n">
        <v>552135</v>
      </c>
      <c r="F30" s="5" t="n">
        <v>-1003128</v>
      </c>
    </row>
    <row r="31" spans="1:6">
      <c r="A31" s="4" t="s">
        <v>174</v>
      </c>
      <c r="C31" s="5" t="n">
        <v>16261000</v>
      </c>
    </row>
    <row r="32" spans="1:6">
      <c r="A32" s="4" t="s">
        <v>159</v>
      </c>
      <c r="B32" s="5" t="n">
        <v>803</v>
      </c>
      <c r="C32" s="6" t="n">
        <v>50</v>
      </c>
      <c r="E32" s="5" t="n">
        <v>753</v>
      </c>
    </row>
    <row r="33" spans="1:6">
      <c r="A33" s="4" t="s">
        <v>160</v>
      </c>
      <c r="C33" s="5" t="n">
        <v>100000</v>
      </c>
    </row>
    <row r="34" spans="1:6">
      <c r="A34" s="4" t="s">
        <v>163</v>
      </c>
      <c r="C34" s="6" t="n">
        <v>7</v>
      </c>
      <c r="D34" s="5" t="n">
        <v>-131</v>
      </c>
      <c r="E34" s="5" t="n">
        <v>124</v>
      </c>
    </row>
    <row r="35" spans="1:6">
      <c r="A35" s="4" t="s">
        <v>164</v>
      </c>
      <c r="C35" s="5" t="n">
        <v>16000</v>
      </c>
    </row>
    <row r="36" spans="1:6">
      <c r="A36" s="4" t="s">
        <v>175</v>
      </c>
      <c r="B36" s="5" t="n">
        <v>29</v>
      </c>
      <c r="C36" s="6" t="n">
        <v>1</v>
      </c>
      <c r="E36" s="5" t="n">
        <v>28</v>
      </c>
    </row>
    <row r="37" spans="1:6">
      <c r="A37" s="4" t="s">
        <v>176</v>
      </c>
      <c r="C37" s="5" t="n">
        <v>2000</v>
      </c>
    </row>
    <row r="38" spans="1:6">
      <c r="A38" s="4" t="s">
        <v>141</v>
      </c>
      <c r="B38" s="5" t="n">
        <v>-16865</v>
      </c>
      <c r="F38" s="5" t="n">
        <v>-16865</v>
      </c>
    </row>
    <row r="39" spans="1:6">
      <c r="A39" s="4" t="s">
        <v>167</v>
      </c>
      <c r="B39" s="5" t="n">
        <v>-458454</v>
      </c>
      <c r="C39" s="6" t="n">
        <v>8189</v>
      </c>
      <c r="D39" s="5" t="n">
        <v>310</v>
      </c>
      <c r="E39" s="5" t="n">
        <v>553040</v>
      </c>
      <c r="F39" s="5" t="n">
        <v>-1019993</v>
      </c>
    </row>
    <row r="40" spans="1:6">
      <c r="A40" s="4" t="s">
        <v>168</v>
      </c>
      <c r="C40" s="5" t="n">
        <v>16379000</v>
      </c>
    </row>
    <row r="41" spans="1:6">
      <c r="A41" s="4" t="s">
        <v>177</v>
      </c>
      <c r="B41" s="5" t="n">
        <v>-442421</v>
      </c>
      <c r="C41" s="6" t="n">
        <v>8131</v>
      </c>
      <c r="D41" s="5" t="n">
        <v>441</v>
      </c>
      <c r="E41" s="5" t="n">
        <v>552135</v>
      </c>
      <c r="F41" s="5" t="n">
        <v>-1003128</v>
      </c>
    </row>
    <row r="42" spans="1:6">
      <c r="A42" s="4" t="s">
        <v>178</v>
      </c>
      <c r="C42" s="5" t="n">
        <v>16261000</v>
      </c>
    </row>
    <row r="43" spans="1:6">
      <c r="A43" s="4" t="s">
        <v>169</v>
      </c>
      <c r="B43" s="5" t="n">
        <v>521111</v>
      </c>
      <c r="C43" s="6" t="n">
        <v>52940</v>
      </c>
      <c r="E43" s="5" t="n">
        <v>454348</v>
      </c>
      <c r="F43" s="5" t="n">
        <v>13823</v>
      </c>
    </row>
    <row r="44" spans="1:6">
      <c r="A44" s="4" t="s">
        <v>170</v>
      </c>
      <c r="C44" s="5" t="n">
        <v>105879000</v>
      </c>
    </row>
    <row r="45" spans="1:6">
      <c r="A45" s="4" t="s">
        <v>179</v>
      </c>
      <c r="B45" s="5" t="n">
        <v>140531</v>
      </c>
      <c r="C45" s="6" t="n">
        <v>8189</v>
      </c>
      <c r="D45" s="5" t="n">
        <v>310</v>
      </c>
      <c r="E45" s="5" t="n">
        <v>132032</v>
      </c>
    </row>
    <row r="46" spans="1:6">
      <c r="A46" s="4" t="s">
        <v>180</v>
      </c>
      <c r="C46" s="5" t="n">
        <v>16379000</v>
      </c>
    </row>
    <row r="47" spans="1:6">
      <c r="A47" s="4" t="s">
        <v>181</v>
      </c>
      <c r="B47" s="5" t="n">
        <v>-458454</v>
      </c>
      <c r="C47" s="6" t="n">
        <v>8189</v>
      </c>
      <c r="D47" s="5" t="n">
        <v>310</v>
      </c>
      <c r="E47" s="5" t="n">
        <v>553040</v>
      </c>
      <c r="F47" s="5" t="n">
        <v>-1019993</v>
      </c>
    </row>
    <row r="48" spans="1:6">
      <c r="A48" s="4" t="s">
        <v>182</v>
      </c>
      <c r="C48" s="5" t="n">
        <v>16379000</v>
      </c>
    </row>
    <row r="49" spans="1:6">
      <c r="A49" s="4" t="s">
        <v>183</v>
      </c>
      <c r="B49" s="5" t="n">
        <v>8826</v>
      </c>
      <c r="C49" s="6" t="n">
        <v>514</v>
      </c>
      <c r="E49" s="5" t="n">
        <v>8312</v>
      </c>
    </row>
    <row r="50" spans="1:6">
      <c r="A50" s="4" t="s">
        <v>184</v>
      </c>
      <c r="C50" s="5" t="n">
        <v>1029000</v>
      </c>
    </row>
    <row r="51" spans="1:6">
      <c r="A51" s="4" t="s">
        <v>159</v>
      </c>
      <c r="B51" s="5" t="n">
        <v>329</v>
      </c>
      <c r="C51" s="6" t="n">
        <v>211</v>
      </c>
      <c r="E51" s="5" t="n">
        <v>118</v>
      </c>
    </row>
    <row r="52" spans="1:6">
      <c r="A52" s="4" t="s">
        <v>160</v>
      </c>
      <c r="C52" s="5" t="n">
        <v>423000</v>
      </c>
    </row>
    <row r="53" spans="1:6">
      <c r="A53" s="4" t="s">
        <v>161</v>
      </c>
      <c r="B53" s="5" t="n">
        <v>-4695</v>
      </c>
      <c r="C53" s="6" t="n">
        <v>-272</v>
      </c>
      <c r="E53" s="5" t="n">
        <v>-4423</v>
      </c>
    </row>
    <row r="54" spans="1:6">
      <c r="A54" s="4" t="s">
        <v>162</v>
      </c>
      <c r="C54" s="5" t="n">
        <v>-547000</v>
      </c>
    </row>
    <row r="55" spans="1:6">
      <c r="A55" s="4" t="s">
        <v>185</v>
      </c>
      <c r="B55" s="5" t="n">
        <v>362692</v>
      </c>
      <c r="C55" s="6" t="n">
        <v>44286</v>
      </c>
      <c r="E55" s="5" t="n">
        <v>318406</v>
      </c>
    </row>
    <row r="56" spans="1:6">
      <c r="A56" s="4" t="s">
        <v>186</v>
      </c>
      <c r="C56" s="5" t="n">
        <v>88571000</v>
      </c>
    </row>
    <row r="57" spans="1:6">
      <c r="A57" s="4" t="s">
        <v>187</v>
      </c>
      <c r="B57" s="5" t="n">
        <v>-395</v>
      </c>
      <c r="E57" s="5" t="n">
        <v>-395</v>
      </c>
    </row>
    <row r="58" spans="1:6">
      <c r="A58" s="4" t="s">
        <v>188</v>
      </c>
      <c r="C58" s="6" t="n">
        <v>12</v>
      </c>
      <c r="D58" s="6" t="n">
        <v>-310</v>
      </c>
      <c r="E58" s="5" t="n">
        <v>298</v>
      </c>
    </row>
    <row r="59" spans="1:6">
      <c r="A59" s="4" t="s">
        <v>189</v>
      </c>
      <c r="C59" s="5" t="n">
        <v>24000</v>
      </c>
    </row>
    <row r="60" spans="1:6">
      <c r="A60" s="4" t="s">
        <v>141</v>
      </c>
      <c r="B60" s="5" t="n">
        <v>13823</v>
      </c>
      <c r="F60" s="5" t="n">
        <v>13823</v>
      </c>
    </row>
    <row r="61" spans="1:6">
      <c r="A61" s="4" t="s">
        <v>169</v>
      </c>
      <c r="B61" s="5" t="n">
        <v>521111</v>
      </c>
      <c r="C61" s="6" t="n">
        <v>52940</v>
      </c>
      <c r="E61" s="5" t="n">
        <v>454348</v>
      </c>
      <c r="F61" s="5" t="n">
        <v>13823</v>
      </c>
    </row>
    <row r="62" spans="1:6">
      <c r="A62" s="4" t="s">
        <v>170</v>
      </c>
      <c r="C62" s="5" t="n">
        <v>105879000</v>
      </c>
    </row>
    <row r="63" spans="1:6">
      <c r="A63" s="4" t="s">
        <v>190</v>
      </c>
      <c r="B63" s="5" t="n">
        <v>569571</v>
      </c>
      <c r="C63" s="6" t="n">
        <v>52936</v>
      </c>
      <c r="E63" s="5" t="n">
        <v>452513</v>
      </c>
      <c r="F63" s="5" t="n">
        <v>64122</v>
      </c>
    </row>
    <row r="64" spans="1:6">
      <c r="A64" s="4" t="s">
        <v>191</v>
      </c>
      <c r="C64" s="5" t="n">
        <v>105871000</v>
      </c>
    </row>
    <row r="65" spans="1:6">
      <c r="A65" s="4" t="s">
        <v>159</v>
      </c>
      <c r="B65" s="5" t="n">
        <v>648</v>
      </c>
      <c r="C65" s="6" t="n">
        <v>-2</v>
      </c>
      <c r="E65" s="5" t="n">
        <v>650</v>
      </c>
    </row>
    <row r="66" spans="1:6">
      <c r="A66" s="4" t="s">
        <v>160</v>
      </c>
      <c r="C66" s="5" t="n">
        <v>-3000</v>
      </c>
    </row>
    <row r="67" spans="1:6">
      <c r="A67" s="4" t="s">
        <v>141</v>
      </c>
      <c r="B67" s="5" t="n">
        <v>13575</v>
      </c>
      <c r="F67" s="5" t="n">
        <v>13575</v>
      </c>
    </row>
    <row r="68" spans="1:6">
      <c r="A68" s="4" t="s">
        <v>192</v>
      </c>
      <c r="B68" s="5" t="n">
        <v>583794</v>
      </c>
      <c r="C68" s="6" t="n">
        <v>52934</v>
      </c>
      <c r="E68" s="5" t="n">
        <v>453163</v>
      </c>
      <c r="F68" s="5" t="n">
        <v>77697</v>
      </c>
    </row>
    <row r="69" spans="1:6">
      <c r="A69" s="4" t="s">
        <v>193</v>
      </c>
      <c r="C69" s="5" t="n">
        <v>105868000</v>
      </c>
    </row>
    <row r="70" spans="1:6">
      <c r="A70" s="4" t="s">
        <v>190</v>
      </c>
      <c r="B70" s="5" t="n">
        <v>569571</v>
      </c>
      <c r="C70" s="6" t="n">
        <v>52936</v>
      </c>
      <c r="E70" s="5" t="n">
        <v>452513</v>
      </c>
      <c r="F70" s="5" t="n">
        <v>64122</v>
      </c>
    </row>
    <row r="71" spans="1:6">
      <c r="A71" s="4" t="s">
        <v>191</v>
      </c>
      <c r="C71" s="5" t="n">
        <v>105871000</v>
      </c>
    </row>
    <row r="72" spans="1:6">
      <c r="A72" s="4" t="s">
        <v>141</v>
      </c>
      <c r="B72" s="5" t="n">
        <v>41773</v>
      </c>
    </row>
    <row r="73" spans="1:6">
      <c r="A73" s="4" t="s">
        <v>194</v>
      </c>
      <c r="B73" s="5" t="n">
        <v>1070198</v>
      </c>
      <c r="C73" s="6" t="n">
        <v>92762</v>
      </c>
      <c r="E73" s="5" t="n">
        <v>879669</v>
      </c>
      <c r="F73" s="5" t="n">
        <v>97767</v>
      </c>
    </row>
    <row r="74" spans="1:6">
      <c r="A74" s="4" t="s">
        <v>195</v>
      </c>
      <c r="C74" s="5" t="n">
        <v>185524000</v>
      </c>
    </row>
    <row r="75" spans="1:6">
      <c r="A75" s="4" t="s">
        <v>196</v>
      </c>
      <c r="B75" s="5" t="n">
        <v>583794</v>
      </c>
      <c r="C75" s="6" t="n">
        <v>52934</v>
      </c>
      <c r="E75" s="5" t="n">
        <v>453163</v>
      </c>
      <c r="F75" s="5" t="n">
        <v>77697</v>
      </c>
    </row>
    <row r="76" spans="1:6">
      <c r="A76" s="4" t="s">
        <v>197</v>
      </c>
      <c r="C76" s="5" t="n">
        <v>105868000</v>
      </c>
    </row>
    <row r="77" spans="1:6">
      <c r="A77" s="4" t="s">
        <v>159</v>
      </c>
      <c r="B77" s="5" t="n">
        <v>623</v>
      </c>
      <c r="C77" s="6" t="n">
        <v>37</v>
      </c>
      <c r="E77" s="5" t="n">
        <v>586</v>
      </c>
    </row>
    <row r="78" spans="1:6">
      <c r="A78" s="4" t="s">
        <v>160</v>
      </c>
      <c r="C78" s="5" t="n">
        <v>74000</v>
      </c>
    </row>
    <row r="79" spans="1:6">
      <c r="A79" s="4" t="s">
        <v>141</v>
      </c>
      <c r="B79" s="5" t="n">
        <v>21407</v>
      </c>
      <c r="F79" s="5" t="n">
        <v>21407</v>
      </c>
    </row>
    <row r="80" spans="1:6">
      <c r="A80" s="4" t="s">
        <v>198</v>
      </c>
      <c r="B80" s="5" t="n">
        <v>605824</v>
      </c>
      <c r="C80" s="6" t="n">
        <v>52971</v>
      </c>
      <c r="E80" s="5" t="n">
        <v>453749</v>
      </c>
      <c r="F80" s="5" t="n">
        <v>99104</v>
      </c>
    </row>
    <row r="81" spans="1:6">
      <c r="A81" s="4" t="s">
        <v>199</v>
      </c>
      <c r="C81" s="5" t="n">
        <v>105942000</v>
      </c>
    </row>
    <row r="82" spans="1:6">
      <c r="A82" s="4" t="s">
        <v>200</v>
      </c>
      <c r="B82" s="5" t="n">
        <v>467808</v>
      </c>
      <c r="C82" s="6" t="n">
        <v>39416</v>
      </c>
      <c r="E82" s="5" t="n">
        <v>428392</v>
      </c>
    </row>
    <row r="83" spans="1:6">
      <c r="A83" s="4" t="s">
        <v>201</v>
      </c>
      <c r="C83" s="5" t="n">
        <v>78833000</v>
      </c>
    </row>
    <row r="84" spans="1:6">
      <c r="A84" s="4" t="s">
        <v>159</v>
      </c>
      <c r="B84" s="5" t="n">
        <v>1088</v>
      </c>
      <c r="C84" s="6" t="n">
        <v>391</v>
      </c>
      <c r="E84" s="5" t="n">
        <v>697</v>
      </c>
    </row>
    <row r="85" spans="1:6">
      <c r="A85" s="4" t="s">
        <v>160</v>
      </c>
      <c r="C85" s="5" t="n">
        <v>780000</v>
      </c>
    </row>
    <row r="86" spans="1:6">
      <c r="A86" s="4" t="s">
        <v>161</v>
      </c>
      <c r="B86" s="5" t="n">
        <v>-167</v>
      </c>
      <c r="C86" s="6" t="n">
        <v>-16</v>
      </c>
      <c r="E86" s="5" t="n">
        <v>-151</v>
      </c>
    </row>
    <row r="87" spans="1:6">
      <c r="A87" s="4" t="s">
        <v>162</v>
      </c>
      <c r="C87" s="5" t="n">
        <v>-31000</v>
      </c>
    </row>
    <row r="88" spans="1:6">
      <c r="A88" s="4" t="s">
        <v>202</v>
      </c>
      <c r="B88" s="5" t="n">
        <v>-1969</v>
      </c>
      <c r="E88" s="5" t="n">
        <v>-1969</v>
      </c>
    </row>
    <row r="89" spans="1:6">
      <c r="A89" s="4" t="s">
        <v>203</v>
      </c>
      <c r="B89" s="5" t="n">
        <v>-1049</v>
      </c>
      <c r="E89" s="5" t="n">
        <v>-1049</v>
      </c>
    </row>
    <row r="90" spans="1:6">
      <c r="A90" s="4" t="s">
        <v>141</v>
      </c>
      <c r="B90" s="5" t="n">
        <v>6791</v>
      </c>
      <c r="F90" s="5" t="n">
        <v>6791</v>
      </c>
    </row>
    <row r="91" spans="1:6">
      <c r="A91" s="4" t="s">
        <v>204</v>
      </c>
      <c r="B91" s="5" t="n">
        <v>-8128</v>
      </c>
      <c r="F91" s="5" t="n">
        <v>-8128</v>
      </c>
    </row>
    <row r="92" spans="1:6">
      <c r="A92" s="4" t="s">
        <v>194</v>
      </c>
      <c r="B92" s="6" t="n">
        <v>1070198</v>
      </c>
      <c r="C92" s="6" t="n">
        <v>92762</v>
      </c>
      <c r="E92" s="6" t="n">
        <v>879669</v>
      </c>
      <c r="F92" s="6" t="n">
        <v>97767</v>
      </c>
    </row>
    <row r="93" spans="1:6">
      <c r="A93" s="4" t="s">
        <v>195</v>
      </c>
      <c r="C93" s="5" t="n">
        <v>18552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05</v>
      </c>
      <c r="B1" s="2" t="s">
        <v>116</v>
      </c>
      <c r="C1" s="2" t="s">
        <v>118</v>
      </c>
      <c r="D1" s="2" t="s">
        <v>1</v>
      </c>
    </row>
    <row r="2" spans="1:4">
      <c r="B2" s="2" t="s">
        <v>120</v>
      </c>
      <c r="C2" s="2" t="s">
        <v>119</v>
      </c>
      <c r="D2" s="2" t="s">
        <v>2</v>
      </c>
    </row>
    <row r="3" spans="1:4">
      <c r="A3" s="3" t="s">
        <v>206</v>
      </c>
    </row>
    <row r="4" spans="1:4">
      <c r="A4" s="4" t="s">
        <v>141</v>
      </c>
      <c r="B4" s="6" t="n">
        <v>13823</v>
      </c>
      <c r="C4" s="6" t="n">
        <v>-92754</v>
      </c>
      <c r="D4" s="6" t="n">
        <v>41773</v>
      </c>
    </row>
    <row r="5" spans="1:4">
      <c r="A5" s="3" t="s">
        <v>207</v>
      </c>
    </row>
    <row r="6" spans="1:4">
      <c r="A6" s="4" t="s">
        <v>208</v>
      </c>
      <c r="B6" s="5" t="n">
        <v>3883</v>
      </c>
      <c r="C6" s="5" t="n">
        <v>1052</v>
      </c>
      <c r="D6" s="5" t="n">
        <v>15205</v>
      </c>
    </row>
    <row r="7" spans="1:4">
      <c r="A7" s="4" t="s">
        <v>130</v>
      </c>
      <c r="B7" s="5" t="n">
        <v>-98</v>
      </c>
      <c r="C7" s="5" t="n">
        <v>35438</v>
      </c>
      <c r="D7" s="5" t="n">
        <v>25</v>
      </c>
    </row>
    <row r="8" spans="1:4">
      <c r="A8" s="4" t="s">
        <v>128</v>
      </c>
      <c r="B8" s="5" t="n">
        <v>17820</v>
      </c>
      <c r="C8" s="5" t="n">
        <v>68032</v>
      </c>
      <c r="D8" s="5" t="n">
        <v>164684</v>
      </c>
    </row>
    <row r="9" spans="1:4">
      <c r="A9" s="4" t="s">
        <v>209</v>
      </c>
      <c r="B9" s="5" t="n">
        <v>2015</v>
      </c>
      <c r="C9" s="5" t="n">
        <v>-881</v>
      </c>
      <c r="D9" s="5" t="n">
        <v>-31945</v>
      </c>
    </row>
    <row r="10" spans="1:4">
      <c r="A10" s="4" t="s">
        <v>210</v>
      </c>
      <c r="B10" s="5" t="n">
        <v>191</v>
      </c>
      <c r="C10" s="5" t="n">
        <v>2842</v>
      </c>
      <c r="D10" s="5" t="n">
        <v>33382</v>
      </c>
    </row>
    <row r="11" spans="1:4">
      <c r="A11" s="4" t="s">
        <v>211</v>
      </c>
      <c r="B11" s="5" t="n">
        <v>822</v>
      </c>
      <c r="C11" s="5" t="n">
        <v>29457</v>
      </c>
      <c r="D11" s="5" t="n">
        <v>9206</v>
      </c>
    </row>
    <row r="12" spans="1:4">
      <c r="A12" s="4" t="s">
        <v>212</v>
      </c>
      <c r="C12" s="5" t="n">
        <v>25004</v>
      </c>
    </row>
    <row r="13" spans="1:4">
      <c r="A13" s="4" t="s">
        <v>159</v>
      </c>
      <c r="B13" s="5" t="n">
        <v>329</v>
      </c>
      <c r="C13" s="5" t="n">
        <v>3912</v>
      </c>
      <c r="D13" s="5" t="n">
        <v>2359</v>
      </c>
    </row>
    <row r="14" spans="1:4">
      <c r="A14" s="4" t="s">
        <v>213</v>
      </c>
      <c r="B14" s="5" t="n">
        <v>-44884</v>
      </c>
      <c r="C14" s="5" t="n">
        <v>2834</v>
      </c>
      <c r="D14" s="5" t="n">
        <v>48404</v>
      </c>
    </row>
    <row r="15" spans="1:4">
      <c r="A15" s="4" t="s">
        <v>214</v>
      </c>
      <c r="B15" s="5" t="n">
        <v>-1326</v>
      </c>
      <c r="C15" s="5" t="n">
        <v>337</v>
      </c>
      <c r="D15" s="5" t="n">
        <v>7137</v>
      </c>
    </row>
    <row r="16" spans="1:4">
      <c r="A16" s="4" t="s">
        <v>215</v>
      </c>
      <c r="B16" s="5" t="n">
        <v>11034</v>
      </c>
      <c r="C16" s="5" t="n">
        <v>10462</v>
      </c>
      <c r="D16" s="5" t="n">
        <v>-7424</v>
      </c>
    </row>
    <row r="17" spans="1:4">
      <c r="A17" s="4" t="s">
        <v>216</v>
      </c>
      <c r="B17" s="5" t="n">
        <v>3609</v>
      </c>
      <c r="C17" s="5" t="n">
        <v>85735</v>
      </c>
      <c r="D17" s="5" t="n">
        <v>282806</v>
      </c>
    </row>
    <row r="18" spans="1:4">
      <c r="A18" s="3" t="s">
        <v>217</v>
      </c>
    </row>
    <row r="19" spans="1:4">
      <c r="A19" s="4" t="s">
        <v>218</v>
      </c>
      <c r="B19" s="5" t="n">
        <v>-59017</v>
      </c>
      <c r="C19" s="5" t="n">
        <v>-150106</v>
      </c>
      <c r="D19" s="5" t="n">
        <v>-308742</v>
      </c>
    </row>
    <row r="20" spans="1:4">
      <c r="A20" s="4" t="s">
        <v>219</v>
      </c>
      <c r="D20" s="5" t="n">
        <v>-693869</v>
      </c>
    </row>
    <row r="21" spans="1:4">
      <c r="A21" s="4" t="s">
        <v>220</v>
      </c>
      <c r="B21" s="5" t="n">
        <v>-4768</v>
      </c>
      <c r="C21" s="5" t="n">
        <v>-3692</v>
      </c>
      <c r="D21" s="5" t="n">
        <v>9319</v>
      </c>
    </row>
    <row r="22" spans="1:4">
      <c r="A22" s="4" t="s">
        <v>221</v>
      </c>
      <c r="B22" s="5" t="n">
        <v>13739</v>
      </c>
      <c r="C22" s="5" t="n">
        <v>103593</v>
      </c>
      <c r="D22" s="5" t="n">
        <v>390</v>
      </c>
    </row>
    <row r="23" spans="1:4">
      <c r="A23" s="4" t="s">
        <v>222</v>
      </c>
      <c r="B23" s="5" t="n">
        <v>-50046</v>
      </c>
      <c r="C23" s="5" t="n">
        <v>-50205</v>
      </c>
      <c r="D23" s="5" t="n">
        <v>-992902</v>
      </c>
    </row>
    <row r="24" spans="1:4">
      <c r="A24" s="3" t="s">
        <v>223</v>
      </c>
    </row>
    <row r="25" spans="1:4">
      <c r="A25" s="4" t="s">
        <v>224</v>
      </c>
      <c r="B25" s="5" t="n">
        <v>450000</v>
      </c>
      <c r="C25" s="5" t="n">
        <v>865577</v>
      </c>
      <c r="D25" s="5" t="n">
        <v>887000</v>
      </c>
    </row>
    <row r="26" spans="1:4">
      <c r="A26" s="4" t="s">
        <v>225</v>
      </c>
      <c r="B26" s="5" t="n">
        <v>-1291352</v>
      </c>
      <c r="C26" s="5" t="n">
        <v>-49679</v>
      </c>
      <c r="D26" s="5" t="n">
        <v>-72000</v>
      </c>
    </row>
    <row r="27" spans="1:4">
      <c r="A27" s="4" t="s">
        <v>226</v>
      </c>
      <c r="D27" s="5" t="n">
        <v>-533390</v>
      </c>
    </row>
    <row r="28" spans="1:4">
      <c r="A28" s="4" t="s">
        <v>227</v>
      </c>
      <c r="D28" s="5" t="n">
        <v>300000</v>
      </c>
    </row>
    <row r="29" spans="1:4">
      <c r="A29" s="4" t="s">
        <v>228</v>
      </c>
      <c r="D29" s="5" t="n">
        <v>175000</v>
      </c>
    </row>
    <row r="30" spans="1:4">
      <c r="A30" s="4" t="s">
        <v>229</v>
      </c>
      <c r="D30" s="5" t="n">
        <v>-8128</v>
      </c>
    </row>
    <row r="31" spans="1:4">
      <c r="A31" s="4" t="s">
        <v>185</v>
      </c>
      <c r="B31" s="5" t="n">
        <v>36365</v>
      </c>
    </row>
    <row r="32" spans="1:4">
      <c r="A32" s="4" t="s">
        <v>230</v>
      </c>
      <c r="B32" s="5" t="n">
        <v>-6288</v>
      </c>
      <c r="C32" s="5" t="n">
        <v>-18127</v>
      </c>
      <c r="D32" s="5" t="n">
        <v>-8169</v>
      </c>
    </row>
    <row r="33" spans="1:4">
      <c r="A33" s="4" t="s">
        <v>231</v>
      </c>
      <c r="B33" s="5" t="n">
        <v>-4695</v>
      </c>
      <c r="C33" s="5" t="n">
        <v>-369</v>
      </c>
      <c r="D33" s="5" t="n">
        <v>-167</v>
      </c>
    </row>
    <row r="34" spans="1:4">
      <c r="A34" s="4" t="s">
        <v>232</v>
      </c>
      <c r="B34" s="5" t="n">
        <v>-815970</v>
      </c>
      <c r="C34" s="5" t="n">
        <v>797402</v>
      </c>
      <c r="D34" s="5" t="n">
        <v>740146</v>
      </c>
    </row>
    <row r="35" spans="1:4">
      <c r="A35" s="4" t="s">
        <v>233</v>
      </c>
      <c r="B35" s="5" t="n">
        <v>-862407</v>
      </c>
      <c r="C35" s="5" t="n">
        <v>832932</v>
      </c>
      <c r="D35" s="5" t="n">
        <v>30050</v>
      </c>
    </row>
    <row r="36" spans="1:4">
      <c r="A36" s="4" t="s">
        <v>234</v>
      </c>
      <c r="B36" s="5" t="n">
        <v>894187</v>
      </c>
      <c r="C36" s="5" t="n">
        <v>61255</v>
      </c>
      <c r="D36" s="5" t="n">
        <v>23193</v>
      </c>
    </row>
    <row r="37" spans="1:4">
      <c r="A37" s="4" t="s">
        <v>235</v>
      </c>
      <c r="B37" s="6" t="n">
        <v>31780</v>
      </c>
      <c r="C37" s="6" t="n">
        <v>894187</v>
      </c>
      <c r="D37" s="6" t="n">
        <v>532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2</v>
      </c>
    </row>
    <row r="3" spans="1:2">
      <c r="A3" s="3" t="s">
        <v>242</v>
      </c>
    </row>
    <row r="4" spans="1:2">
      <c r="A4" s="4" t="s">
        <v>102</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3:03Z</dcterms:created>
  <dcterms:modified xmlns:dcterms="http://purl.org/dc/terms/" xmlns:xsi="http://www.w3.org/2001/XMLSchema-instance" xsi:type="dcterms:W3CDTF">2019-11-12T16:43:03Z</dcterms:modified>
</cp:coreProperties>
</file>